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E9"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DENSED CONSOLIDATED BALANC19" sheetId="19" state="visible" r:id="rId19"/>
    <sheet xmlns:r="http://schemas.openxmlformats.org/officeDocument/2006/relationships" name="REAL ESTATE (Tables)" sheetId="20" state="visible" r:id="rId20"/>
    <sheet xmlns:r="http://schemas.openxmlformats.org/officeDocument/2006/relationships" name="INVESTMENTS IN UNCONSOLIDATED21" sheetId="21" state="visible" r:id="rId21"/>
    <sheet xmlns:r="http://schemas.openxmlformats.org/officeDocument/2006/relationships" name="DEBT (Tables)" sheetId="22" state="visible" r:id="rId22"/>
    <sheet xmlns:r="http://schemas.openxmlformats.org/officeDocument/2006/relationships" name="INTEREST RATE SWAP DERIVATIVES "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BUSINESS AND ORGANIZATION (Deta" sheetId="26" state="visible" r:id="rId26"/>
    <sheet xmlns:r="http://schemas.openxmlformats.org/officeDocument/2006/relationships" name="SUMMARY OF SIGNIFICANT ACCOUN27" sheetId="27" state="visible" r:id="rId27"/>
    <sheet xmlns:r="http://schemas.openxmlformats.org/officeDocument/2006/relationships" name="CONDENSED CONSOLIDATED BALANC28" sheetId="28" state="visible" r:id="rId28"/>
    <sheet xmlns:r="http://schemas.openxmlformats.org/officeDocument/2006/relationships" name="REAL ESTATE (Details)" sheetId="29" state="visible" r:id="rId29"/>
    <sheet xmlns:r="http://schemas.openxmlformats.org/officeDocument/2006/relationships" name="REAL ESTATE (Details 1)" sheetId="30" state="visible" r:id="rId30"/>
    <sheet xmlns:r="http://schemas.openxmlformats.org/officeDocument/2006/relationships" name="REAL ESTATE (Details 2)" sheetId="31" state="visible" r:id="rId31"/>
    <sheet xmlns:r="http://schemas.openxmlformats.org/officeDocument/2006/relationships" name="REAL ESTATE (Details 3)" sheetId="32" state="visible" r:id="rId32"/>
    <sheet xmlns:r="http://schemas.openxmlformats.org/officeDocument/2006/relationships" name="REAL ESTATE (Details 4)" sheetId="33" state="visible" r:id="rId33"/>
    <sheet xmlns:r="http://schemas.openxmlformats.org/officeDocument/2006/relationships" name="REAL ESTATE (Details 5)" sheetId="34" state="visible" r:id="rId34"/>
    <sheet xmlns:r="http://schemas.openxmlformats.org/officeDocument/2006/relationships" name="REAL ESTATE (Details 6)" sheetId="35" state="visible" r:id="rId35"/>
    <sheet xmlns:r="http://schemas.openxmlformats.org/officeDocument/2006/relationships" name="REAL ESTATE (Details 7)" sheetId="36" state="visible" r:id="rId36"/>
    <sheet xmlns:r="http://schemas.openxmlformats.org/officeDocument/2006/relationships" name="REAL ESTATE (Details Textual)"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DEBT (Details)" sheetId="42" state="visible" r:id="rId42"/>
    <sheet xmlns:r="http://schemas.openxmlformats.org/officeDocument/2006/relationships" name="DEBT (Details 1)" sheetId="43" state="visible" r:id="rId43"/>
    <sheet xmlns:r="http://schemas.openxmlformats.org/officeDocument/2006/relationships" name="DEBT (Details 2)" sheetId="44" state="visible" r:id="rId44"/>
    <sheet xmlns:r="http://schemas.openxmlformats.org/officeDocument/2006/relationships" name="DEBT (Details Textual)" sheetId="45" state="visible" r:id="rId45"/>
    <sheet xmlns:r="http://schemas.openxmlformats.org/officeDocument/2006/relationships" name="INTEREST RATE SWAP DERIVATIVE46" sheetId="46" state="visible" r:id="rId46"/>
    <sheet xmlns:r="http://schemas.openxmlformats.org/officeDocument/2006/relationships" name="INTEREST RATE SWAP DERIVATIVE47" sheetId="47" state="visible" r:id="rId47"/>
    <sheet xmlns:r="http://schemas.openxmlformats.org/officeDocument/2006/relationships" name="INTEREST RATE SWAP DERIVATIVE48" sheetId="48" state="visible" r:id="rId48"/>
    <sheet xmlns:r="http://schemas.openxmlformats.org/officeDocument/2006/relationships" name="FAIR VALUE DISCLOSURES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COMMITMENTS AND CONTINGENCIES ("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RW Holdings NNN REIT, Inc.</t>
  </si>
  <si>
    <t>Entity Central Index Key</t>
  </si>
  <si>
    <t>Current Fiscal Year End Date</t>
  </si>
  <si>
    <t>--12-31</t>
  </si>
  <si>
    <t>Entity Filer Category</t>
  </si>
  <si>
    <t>Smaller Reporting Company</t>
  </si>
  <si>
    <t>Common Class C [Member]</t>
  </si>
  <si>
    <t>Entity Common Stock, Shares Outstanding</t>
  </si>
  <si>
    <t>Common Class S [Member]</t>
  </si>
  <si>
    <t>Condensed Consolidated Balance Sheets - USD ($)</t>
  </si>
  <si>
    <t>Dec. 31, 2017</t>
  </si>
  <si>
    <t>Real estate investments:</t>
  </si>
  <si>
    <t>Land</t>
  </si>
  <si>
    <t>Buildings and improvements</t>
  </si>
  <si>
    <t>Tenant origination and absorption costs</t>
  </si>
  <si>
    <t>Total investments in real estate property</t>
  </si>
  <si>
    <t>Accumulated depreciation and amortization</t>
  </si>
  <si>
    <t>Total investments in real estate property, net</t>
  </si>
  <si>
    <t>Investments in unconsolidated entities</t>
  </si>
  <si>
    <t>Real estate investments, net</t>
  </si>
  <si>
    <t>Cash and cash equivalents</t>
  </si>
  <si>
    <t>Restricted cash</t>
  </si>
  <si>
    <t>Tenant receivables</t>
  </si>
  <si>
    <t>Above-market lease intangibles, net</t>
  </si>
  <si>
    <t>Due from affiliates (Note 9)</t>
  </si>
  <si>
    <t>Purchase and other deposits</t>
  </si>
  <si>
    <t>Prepaid expenses and other assets</t>
  </si>
  <si>
    <t>Interest rate swap derivatives</t>
  </si>
  <si>
    <t>Total assets</t>
  </si>
  <si>
    <t>Liabilities and Stockholders’ Equity</t>
  </si>
  <si>
    <t>Mortgage notes payable, net</t>
  </si>
  <si>
    <t>Unsecured credit facility, net</t>
  </si>
  <si>
    <t>Accounts payable, accrued and other liabilities</t>
  </si>
  <si>
    <t>Below-market lease intangibles, net</t>
  </si>
  <si>
    <t>Due to affiliates (Note 9)</t>
  </si>
  <si>
    <t>Share repurchases payable</t>
  </si>
  <si>
    <t>Total liabilities</t>
  </si>
  <si>
    <t>Commitments and contingencies (Note 10)</t>
  </si>
  <si>
    <t xml:space="preserve"> </t>
  </si>
  <si>
    <t>Redeemable common stock</t>
  </si>
  <si>
    <t>Preferred stock, par value $0.001 per share, 50,000,000 shares authorized, no shares issued and outstanding</t>
  </si>
  <si>
    <t>Additional paid-in-capital</t>
  </si>
  <si>
    <t>Cumulative distributions and net losses</t>
  </si>
  <si>
    <t>Total stockholders’ equity</t>
  </si>
  <si>
    <t>Total liabilities and stockholders’ equity</t>
  </si>
  <si>
    <t>Common Stock, Value, Issued</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7</t>
  </si>
  <si>
    <t>Revenues:</t>
  </si>
  <si>
    <t>Rental income</t>
  </si>
  <si>
    <t>Tenant reimbursements</t>
  </si>
  <si>
    <t>Total revenues</t>
  </si>
  <si>
    <t>Expenses:</t>
  </si>
  <si>
    <t>Fees to affiliates (Note 9)</t>
  </si>
  <si>
    <t>General and administrative</t>
  </si>
  <si>
    <t>Depreciation and amortization</t>
  </si>
  <si>
    <t>Interest expense</t>
  </si>
  <si>
    <t>Property expenses</t>
  </si>
  <si>
    <t>Total expenses</t>
  </si>
  <si>
    <t>Less: Expenses reimbursed/fees waived by Sponsor or affiliates (Note 9)</t>
  </si>
  <si>
    <t>Net expenses</t>
  </si>
  <si>
    <t>Other income:</t>
  </si>
  <si>
    <t>Interest income</t>
  </si>
  <si>
    <t>Income from investments in unconsolidated entities</t>
  </si>
  <si>
    <t>Total other income</t>
  </si>
  <si>
    <t>Net loss</t>
  </si>
  <si>
    <t>Net loss per share, basic and diluted (Note 2)</t>
  </si>
  <si>
    <t>Weighted-average number of common shares outstanding, basic and diluted</t>
  </si>
  <si>
    <t>Dividends declared per common share</t>
  </si>
  <si>
    <t>Condensed Consolidated Statement of Stockholders' Equity - 3 months ended Mar. 31, 2018 - USD ($)</t>
  </si>
  <si>
    <t>Total</t>
  </si>
  <si>
    <t>Additional Paid-in Capital [Member]</t>
  </si>
  <si>
    <t>Cumulative Distributions and Net Losses [Member]</t>
  </si>
  <si>
    <t>Balance at Dec. 31, 2017</t>
  </si>
  <si>
    <t>Balance (in shares) at Dec. 31, 2017</t>
  </si>
  <si>
    <t>Issuance of common stock</t>
  </si>
  <si>
    <t>Issuance of common stock (in shares)</t>
  </si>
  <si>
    <t>Distributions declared</t>
  </si>
  <si>
    <t>Stock compensation expense</t>
  </si>
  <si>
    <t>Stock compensation expense (in shares)</t>
  </si>
  <si>
    <t>Repurchase of common stock</t>
  </si>
  <si>
    <t>Repurchase of common stock (in shares)</t>
  </si>
  <si>
    <t>Offering costs</t>
  </si>
  <si>
    <t>Reclassification to redeemable common stock</t>
  </si>
  <si>
    <t>Balance at Mar. 31, 2018</t>
  </si>
  <si>
    <t>Balance (in shares) at Mar. 31, 2018</t>
  </si>
  <si>
    <t>Condensed Consolidated Statements of Cash Flows - USD ($)</t>
  </si>
  <si>
    <t>Cash Flows from Operating Activities:</t>
  </si>
  <si>
    <t>Adjustments to reconcile net loss to net cash provided by operating activities:</t>
  </si>
  <si>
    <t>Deferred rents</t>
  </si>
  <si>
    <t>Amortization of deferred financing costs</t>
  </si>
  <si>
    <t>Amortization of above-market leases</t>
  </si>
  <si>
    <t>Amortization of below-market leases</t>
  </si>
  <si>
    <t>Unrealized gain on interest rate swap valuation</t>
  </si>
  <si>
    <t>Distributions from investments in unconsolidated entities</t>
  </si>
  <si>
    <t>Changes in operating assets and liabilities:</t>
  </si>
  <si>
    <t>Due from affiliates</t>
  </si>
  <si>
    <t>Due to affiliates</t>
  </si>
  <si>
    <t>Net cash provided by operating activities</t>
  </si>
  <si>
    <t>Cash Flows from Investing Activities:</t>
  </si>
  <si>
    <t>Acquisition of real estate investments</t>
  </si>
  <si>
    <t>Additions to real estate investments</t>
  </si>
  <si>
    <t>Payments of acquisition fees to affiliate</t>
  </si>
  <si>
    <t>Purchase deposits and other acquisition costs</t>
  </si>
  <si>
    <t>Net cash used in investing activities</t>
  </si>
  <si>
    <t>Cash Flows from Financing Activities:</t>
  </si>
  <si>
    <t>Borrowings on unsecured credit facility</t>
  </si>
  <si>
    <t>Repayments of unsecured credit facility</t>
  </si>
  <si>
    <t>Proceeds from mortgage notes payable</t>
  </si>
  <si>
    <t>Principal payments on mortgage notes payable</t>
  </si>
  <si>
    <t>Loan deposit</t>
  </si>
  <si>
    <t>Payments of deferred financing costs to third parties</t>
  </si>
  <si>
    <t>Payments of financing fees to affiliates</t>
  </si>
  <si>
    <t>Proceeds from issuance of common stock and investor deposits</t>
  </si>
  <si>
    <t>Payments of offering costs to affiliates</t>
  </si>
  <si>
    <t>Payment of commissions to Class S distributor</t>
  </si>
  <si>
    <t>Payments to redeem common stock</t>
  </si>
  <si>
    <t>Dividends paid to stockholder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Increase in share redemptions payable</t>
  </si>
  <si>
    <t>Decrease in deferred commission payable to Class S common stock distributor</t>
  </si>
  <si>
    <t>Withholding tax on distributions</t>
  </si>
  <si>
    <t>Accrued dividends</t>
  </si>
  <si>
    <t>Increase in other offering costs due to affiliates</t>
  </si>
  <si>
    <t>Distributions paid to common stockholders through common stock issuances pursuant to the distribution reinvestment plan</t>
  </si>
  <si>
    <t>BUSINESS AND ORGANIZATION</t>
  </si>
  <si>
    <t>Accounting Policies [Abstract]</t>
  </si>
  <si>
    <t>Business Description and Basis of Presentation [Text Block]</t>
  </si>
  <si>
    <t xml:space="preserve"> RW Holdings NNN REIT, Inc. (the “Company”) was incorporated on May 14, 2015 as a Maryland corporation. The Company was originally incorporated under the name Rich Uncles Real Estate Investment Trust, Inc., but changed its name on October 19, 2015 to Rich Uncles NNN REIT, Inc. and again on August 14, 2017 to its present name RW Holdings NNN REIT, Inc. The Company has the authority to issue 450,000,000 50,000 0.001 0.001 100,000,000 500 The Company holds its investments in real property through special purpose wholly-owned limited liability companies, which are wholly owned subsidiaries of Rich Uncles NNN Operating Partnership, LP, a Delaware limited partnership (the “Operating Partnership) or through the Operating Partnership. The Operating Partnership was formed on January 28, 2016. The Company is the sole general partner of, and owns a 99 1 The Company is externally managed by its advisor, Rich Uncles NNN REIT Operator, LLC (the “Advisor”), a Delaware limited liability company, pursuant to an advisory agreement, as amended (the “Advisory Agreement”). The Advisor is wholly owned by the Company’s sponsor, BrixInvest, LLC (f/k/a Rich Uncles, LLC, the “Sponsor”), a Delaware limited liability company whose members include Harold Hofer and Ray Wirta. On each of June 24, 2015 and December 31, 2015, the Company issued 10,000 10.00 On July 15, 2015, the Company filed a registration statement on Form S-11 with the U.S. Securities and Exchange Commission (the “SEC”) to register an initial public offering of a maximum of 90,000,000 10,000,000 10.05 500 On August 11, 2017, the Company began offering up to 100,000,000 10.05 10.00 10.05 Through March 31, 2018, the Company had sold 10,484,196 444,514 104,892,549 3,065 65 30,654 As of March 31, 2018, the Company had invested in (i) eight retail properties, six office properties and five industrial properties, (ii) one tenant-in-common real estate investment in which the Company has an approximate 72.7 4.3 The Company continues to offer shares of common stock under its Offerings. In some states, the Company will need to renew the registration statement for the Registered Offering annually or file a new registration statement to continue the Registered Offering. The Company may terminate the Registered Offering at any time.</t>
  </si>
  <si>
    <t>SUMMARY OF SIGNIFICANT ACCOUNTING POLICIES</t>
  </si>
  <si>
    <t>Significant Accounting Policies [Text Block]</t>
  </si>
  <si>
    <t xml:space="preserve"> NOTE 2. SUMMARY OF SIGNIFICANT ACCOUNTING POLICIES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se unaudited condensed consolidated financial statements should be read in conjunction with the December 31, 2017 audited consolidated financial statements included in the Company’s Form 10-K filed with the SEC on April 3,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balance sheet included herein was derived from the audited financial statements but does not include all disclosures or notes required by GAAP for complete financial statements.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 Restricted Cash Restricted cash is comprised of funds which are restricted for use as required by certain lenders in conjunction with an acquisition or debt financing and for in site and tenant improvements. Pursuant to lease agreements, the Company has obligations to pay for $ 1,778,649 in site and tenant improvements to be incurred by tenants as of March 31, 2018 , including a 72.7 % share of the tenant improvements for the Santa Clara property. At March 31, 2018, the Company had $ 805,416 of restricted cash held to fund the improvements. Other Comprehensive Income (Loss) For all periods presented, other comprehensive income (loss) is the same as net income (loss).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three months ended March 31, 2018 and 2017. For the three months ended March 31, 2018, the Company has presented earnings per share amounts on the accompanying statements of operations for Class C and S share classes as a combined common share class. Application of the two-class method for allocating earnings (loss) in accordance with the provisions of Accounting Standards Codification (“ASC”) 260, Earnings per Share Since our board of directors declared distributions for four months (December 2017 through March 2018) during the three months ended March 31, 2018 in order to transition to a process of declaring dividends prior to the beginning of the month, the dividends declared per common share reflects four months of dividends rather than three months of dividends. Recent Accounting Pronouncements New Accounting Standard Issued and Adopted In May 2014, the Financial Accounting Standards Board (“FASB”) issued Accounting Standards Update (“ASU”) No. 2014-09, Revenue from Contracts with Customers (Topic 606) Revenue Recognition (Topic 605) New Accounting Standard Recently Issued and Not Yet Adopted In February 2016, the FASB issued ASU No. 2016-02, Leases (Topic 842) </t>
  </si>
  <si>
    <t>CONDENSED CONSOLIDATED BALANCE SHEETS DETAILS</t>
  </si>
  <si>
    <t>Disclosure Text Block Supplement [Abstract]</t>
  </si>
  <si>
    <t>Supplemental Balance Sheet Disclosures [Text Block]</t>
  </si>
  <si>
    <t xml:space="preserve"> NOTE 3. CONDENSED CONSOLIDATED BALANCE SHEETS DETAILS March 31, December 31, A. Tenant receivables: Straight-line rent $ 1,299,297 $ 995,822 Tenant rent 37,510 27,460 Tenant recoveries 294,616 239,813 $ 1,631,423 $ 1,263,095 B. Accounts payable, accrued and other liabilities: Accounts payable $ 28,943 $ 244,430 Accrued expenses 1,000,980 571,308 Accrued interest payable 201,790 186,841 Unearned rent 307,264 548,266 Deferred commission payable 2,100 2,250 Lease incentive obligation 858,389 858,389 $ 2,399,466 $ 2,411,484 </t>
  </si>
  <si>
    <t>REAL ESTATE</t>
  </si>
  <si>
    <t>Real Estate [Abstract]</t>
  </si>
  <si>
    <t>Real Estate Disclosure [Text Block]</t>
  </si>
  <si>
    <t xml:space="preserve"> NOTE 4. REAL ESTATE Property Location Acquisition Property Type Land, Tenant Accumulated Total Accredo Health Orlando, FL 6/15/2016 Office $ 9,855,847 $ 1,053,637 $ (889,101) $ 10,020,383 Walgreens Stockbridge, GA 6/21/2016 Retail 4,147,948 705,423 (587,592) 4,265,779 Dollar General Litchfield, ME 11/4/2016 Retail 1,281,812 116,302 (55,335) 1,342,779 Dollar General Wilton, ME 11/4/2016 Retail 1,543,776 140,653 (70,817) 1,613,612 Dollar General Thompsontown, PA 11/4/2016 Retail 1,199,860 106,730 (53,167) 1,253,423 Dollar General Mt. Gilead, OH 11/4/2016 Retail 1,174,188 111,847 (50,975) 1,235,060 Dollar General Lakeside, OH 11/4/2016 Retail 1,112,872 100,857 (52,316) 1,161,413 Dollar General Castalia, OH 11/4/2016 Retail 1,102,086 86,408 (50,831) 1,137,663 Dana Cedar Park, TX 12/27/2016 Industrial 8,392,906 1,210,874 (633,662) 8,970,118 Northrop Grumman Melbourne, FL 3/7/2017 Office 12,382,991 1,341,199 (815,655) 12,908,535 exp US Services Maitland, FL 3/27/2017 Office 5,920,121 388,248 (226,187) 6,082,182 Harley Bedford, TX 4/13/2017 Retail 13,178,288  (303,992) 12,874,296 Wyndham Summerlin, NV 6/22/2017 Office 9,447,270 669,232 (230,013) 9,886,489 Williams Sonoma Summerlin, NV 6/22/2017 Office 7,531,809 550,486 (209,289) 7,873,006 Omnicare Richmond, VA 7/20/2017 Industrial 7,042,928 281,442 (162,878) 7,161,492 EMCOR Cincinnati, OH 8/29/2017 Office 5,960,610 463,488 (110,969) 6,313,129 Husqvarna Charlotte, NC 11/30/2017 Industrial 11,840,201 1,013,948 (131,909) 12,722,240 AvAir Chandler, AZ 12/28/2017 Industrial 27,357,900  (202,437) 27,155,463 3M DeKalb, IL 3/29/2018 Industrial 14,762,798 2,356,361 (51,889) 17,067,270 $ 145,236,211 $ 10,697,135 $ (4,889,014) $ 151,044,332 Current Year Acquisition Property Acquisition Land Buildings and Below-Market Tenant Total 3M 3/29/2018 $ 758,780 $ 14,004,018 $ (1,417,483) $ 2,356,361 $ 15,701,676 Purchase price $ 15,701,676 Acquisition fees to affiliate (456,000) Cash paid for acquisition of real estate investments $ 15,245,676 Property Lease Expiration 3M 7/31/2022 The purchase price allocations reflected in the condensed consolidated financial statements is based upon current estimates and assumptions that are subject to change that may impact the fair value of the assets and liabilities above (including real estate investments, other assets and accrued liabilities). The 3M lease expires on July 31, 2022. The Company capitalized $ 505,507 22,972 Operating Leases Property and Location Net Carrying Percentage of AvAir, Chandler, AZ $ 27,155,463 14.9 % April 2018 to December 2018 $ 8,863,143 2019 12,029,905 2020 12,139,170 2021 10,919,726 2022 9,508,165 2023 8,394,782 Thereafter 45,898,687 $ 107,753,578 Revenue Concentration Property and Location Revenue Percentage of AvAir, AZ $ 635,572 18.4 % Northrop Grumman, FL $ 353,558 10.2 % Intangibles Tenant Above-Market Below-Market Cost $ 10,697,135 $ 783,115 $ (3,071,253) Accumulated amortization (1,518,526) (126,083) 120,078 Net amount $ 9,178,609 $ 657,032 $ (2,951,175) Tenant Above- Below- April 2018 through December 2018 $ 1,318,047 $ 72,784 $ (355,793) 2019 1,757,396 97,045 (474,391) 2020 1,757,396 97,045 (474,391) 2021 1,341,137 78,994 (474,391) 2022 805,067 63,719 (306,829) 2023 432,856 63,719 (78,369) Thereafter 1,766,710 183,726 (787,011) $ 9,178,609 $ 657,032 $ (2,951,175) Weighted-average remaining amortization period 7.7 years 7.8 years 10.0 years </t>
  </si>
  <si>
    <t>INVESTMENTS IN UNCONSOLIDATED ENTITIES</t>
  </si>
  <si>
    <t>Investments, Debt and Equity Securities [Abstract]</t>
  </si>
  <si>
    <t>Cost and Equity Method Investments Disclosure [Text Block]</t>
  </si>
  <si>
    <t xml:space="preserve"> NOTE 5. INVESTMENTS IN UNCONSOLIDATED ENTITIES March 31, December 31, RU Martin Street Santa Clara (“TIC”) $ 10,973,640 $ 11,103,547 Rich Uncles Real Estate Investment Trust I (“REIT I”) 3,357,258 3,420,475 $ 14,330,898 $ 14,524,022 Three Months Ended March 31, 2018 2017 TIC $ 49,780 $  REIT I 5,099 7,957 $ 54,879 $ 7,957 TIC On September 28, 2017, the Company acquired an approximate 72.7 27.3 23.4 3.9 March 31 December 31 Assets: Real estate investments, net $ 32,412,708 $ 32,587,034 Cash and cash equivalents 599,327 615,436 Other assets 122,016 103,700 Total assets $ 33,134,051 $ 33,306,170 Liabilities: Mortgage notes payable $ 14,172,229 $ 14,235,256 Below-market lease, net 3,216,592 3,247,480 Other liabilities 344,788 246,085 Total liabilities 17,733,609 17,728,821 Total equity 15,400,442 15,577,349 Total liabilities and equity $ 33,134,051 $ 33,306,170 Three Months Ended Total revenue $ 608,794 Expenses: Interest expense 145,025 Depreciation and amortization 247,213 Other expense 146,336 Total expenses 538,574 Net income $ 70,220 (1) The Company’s investment in the TIC commenced on September 28, 2017; therefore, no TIC operating results are presented for the three months ended March 31, 2017. REIT I The Company’s investment in REIT I represented an approximate 4.3 4.4 March 31, December 31, Assets: Real estate investments, net $ 129,945,167 $ 131,166,670 Cash and cash equivalents and restricted cash 6,248,951 6,027,807 Other assets 2,784,434 2,658,777 Total assets $ 138,978,552 $ 139,853,254 Liabilities: Mortgage notes payable, net $ 62,054,451 $ 62,277,387 Below-market lease intangibles, net 3,750,967 3,966,008 Other liabilities 3,992,026 2,937,247 Total liabilities 69,797,444 69,180,642 Redeemable common stock 586,895 586,242 Total shareholders’ equity 68,594,213 70,086,370 Total liabilities and shareholders’ equity $ 138,978,552 $ 139,853,254 Three Months Ended March 31, 2018 2017 Total revenue $ 3,231,218 $ 2,726,267 Expenses: Depreciation and amortization 1,448,244 1,218,074 Interest expense 484,873 461,200 Other expense 1,180,037 652,825 Total expenses 3,113,154 2,332,099 Other income: Other income  280 Net income $ 118,064 $ 394,448 </t>
  </si>
  <si>
    <t>DEBT</t>
  </si>
  <si>
    <t>Debt Disclosure [Abstract]</t>
  </si>
  <si>
    <t>Debt Disclosure [Text Block]</t>
  </si>
  <si>
    <t xml:space="preserve"> NOTE 6. DEBT Mortgage Notes Payable March 31, 2018 December 31, 2017 Collateral Principal Deferred Net Principal Deferred Net Contractual Effective Loan Accredo/Walgreen properties $ 7,100,098 $ (115,763) $ 6,984,335 $ 7,133,966 $ (124,763) $ 7,009,203 3.95 % 3.95 % 7/1/2021 Dana property 4,690,114 (119,136) 4,570,978 4,709,889 (125,132) 4,584,757 4.56 % 4.56 % 4/1/2023 Six Dollar General properties 3,930,530 (145,156) 3,785,374 3,951,846 (153,290) 3,798,556 4.69 % 4.69 % 4/1/2022 Wyndham property (2) 5,896,200 (107,016) 5,789,184 5,920,800 (109,936) 5,810,864 One-month LIBOR+2.05 % 4.34 % 6/5/2027 Williams Sonoma property (2) 4,678,800 (81,992) 4,596,808 4,699,200 (85,227) 4,613,973 One-month LIBOR+2.05 % 4.05 % 6/5/2022 Omnicare property 4,404,812 (164,264) 4,240,548 4,423,574 (169,372) 4,254,202 4.36 % 4.36 % 5/1/2026 Harley property 6,954,071 (193,235) 6,760,836 6,983,418 (200,811) 6,782,607 4.25 % 4.25 % 9/1/2024 Northrop Grumman property 5,911,255 (200,404) 5,710,851 5,945,655 (217,584) 5,728,071 4.40 % 4.40 % 3/2/2021 EMCOR property 2,946,563 (80,713) 2,865,850 2,955,000 (83,743) 2,871,257 4.35 % 4.35 % 12/1/2024 exp US Services property 3,490,143 (137,093) 3,353,050 3,505,061 (140,382) 3,364,679 Initial 4.25%; 3.25% + T-Bill index 4.25 % 11/17/2024 Husqvarna property 6,380,000 (205,462) 6,174,538    4.60% for 1st 5-years; greater of 4.60% nd 4.60% 2/20/2028 AvAir property (3) 14,575,000 (355,710) 14,219,290 12,000,000 (330,866) 11,669,134 4.84% for 1st 5-years; greater of 4.60% nd 4.84% 3/27/2028 3M property 8,360,000 (145,571) 8,214,429    One-month LIBOR+2.25 % 4.13 % 3/29/2023 $ 79,317,586 $ (2,051,515) $ 77,266,071 $ 62,228,409 $ (1,741,106) $ 60,487,303 (1) Contractual interest rate represents the interest rate in effect under the mortgage note payable as of March 31, 2018. Effective interest rate is calculated as the actual interest rate in effect as of March 31, 2018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On March 27, 2018, the Company refinanced the mortgage loan for $ 14,575,000 4.84 March 27, 2028 Unsecured Credit Facility On February 28, 2018, the Company, together with the Operating Partnership and Rich Uncles NNN LP, LLC (“Borrowers”), entered into a Business Loan Agreement and Promissory Note (the “New Credit Facility”) with Pacific Mercantile Bank (“Lender”). The New Credit Facility replaced the $ 12,000,000 9,000,000 January 26, 2019 5.50 5.75 The New Credit Facility contains customary representations, warranties and covenants, which are substantially similar to those in the Former Credit Facility. The Company’s ability to borrow under the New Credit Facility will be subject to its ongoing compliance with various affirmative and negative covenants, including with respect to indebtedness, guaranties, mergers and asset sales, liens, dividends, corporate existence and financial reporting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New Credit Facility and exercise other remedies subject, in certain instances, to the expiration of an applicable cure period. The New Credit Facility is secured by guaranties executed by Raymond E. Wirta, Chairman of the Board of the Company, a trust belonging to Mr. Wirta, Harold C. Hofer, President and Chief Executive Officer of the Company, and a trust belonging to Mr. Hofer, each in the amount of $9,000,000. Such guaranties become effective upon certain triggering events, including an event of default under the New Credit Facility and the failure by Borrowers to pay one or more subsequent advances within 90 days of disbursement. As of March 31, 2018, the New Credit Facility has total outstanding borrowings of $9,000,000. As of December 31, 2017, the Former Credit Facility had total outstanding borrowings of $12,000,000. All Debt Agreements Pursuant to the terms of mortgage notes payable on certain of the Company’s properties and the New Credit Facility, the Company and/or the Borrowers are subject to certain financial loan covenants. The Company and/or the Borrowers were in compliance with all terms and conditions of the applicable loan agreements as of March 31, 2018. Mortgage Unsecured Total April 2018 through December 2018 $ 672,562 $ 9,000,000 $ 9,672,562 2019 1,028,465  1,028,465 2020 1,239,009  1,239,009 2021 7,922,500  7,922,500 2022 14,288,741  14,288,741 2023 12,982,910  12,982,910 Thereafter 41,183,399  41,183,399 Total principal 79,317,586 9,000,000 88,317,586 Deferred financing costs, net (2,051,515) (27,714) (2,079,229) Total $ 77,266,071 $ 8,972,286 $ 86,238,357 Interest Expense Three Months Ended March 31, 2018 2017 Mortgage notes payable Interest expense $ 823,260 $ 81,658 Amortization of deferred financing costs 406,887 10,388 Unrealized gain on interest rate swaps (see Note 7) (226,806)  Unsecured credit facility Interest expense 82,989 39,154 Amortization of deferred financing costs 4,286 637 Total interest expense $ 1,090,616 $ 131,837 </t>
  </si>
  <si>
    <t>INTEREST RATE SWAP DERIVATIVES</t>
  </si>
  <si>
    <t>Derivative Instruments and Hedging Activities Disclosure [Abstract]</t>
  </si>
  <si>
    <t>Derivative Instruments and Hedging Activities Disclosure [Text Block]</t>
  </si>
  <si>
    <t xml:space="preserve"> NOTE 7.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applicabl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In June 2017, the Company (or its wholly-owned limited liability company subsidiaries) entered into interest rate swap agreements with amortizing notional amounts relating to two of its mortgage notes payable. The notional amount is an indication of the extent of the Company’s involvement in each instrument at that time, but does not represent exposure to credit, interest rate or market risks. March 31, 2018 Derivative Number of Notional Amount Reference Rate (ii) Weighted Average Weighted Average Interest Rate 2 $ 10,575,000 One-month LIBOR + applicable spread/Fixed at 4.05%-4.34% 4.16 % 7.0 years (i) The notional amount of the Company’s swaps decreases each month to correspond to the outstanding principal balance on the related mortgage. The minimum notional amount (outstanding principal balance at the maturity date) as of March 31, 2018 was $ 9,083,700 (ii) The reference rate was June 30, 2017 for two interest rate swaps. The following table sets forth the fair value of the Company’s derivative instruments (Level 2 measurement), as well as their classification in the condensed consolidated balance sheet as of March 31, 2018: Derivative Instrument Balance Sheet Location Number of Fair Value Interest Rate Swaps Asset  Interest rate swap derivatives, at fair value 2 $ 230,934 The change in fair value of a derivative instrument that is not designated as a cash flow hedge for financial accounting purposes is recorded as interest expense in the condensed consolidated statements of operations. None of the Company’s derivatives at March 31, 2018 were designated as hedging instruments; therefore, the net realized gain recognized on interest rate swaps of $ 226,806 December 31, 2017 Derivative Number of Notional Amount Reference Rate Weighted Average Weighted Average Interest Rate 2 $ 10,620,000 One-month LIBOR + applicable spread/Fixed at 4.05%-4.34% 4.21 % 7.2 years (i) The notional amount of the Company’s swaps decreases each month to correspond to the outstanding principal balance on the related mortgage. The minimum notional amount (outstanding principal balance at the maturity date) as of December 31, 2017 was $ 9,083,700 Derivative Instrument Balance Sheet Location Number of Fair Value Interest Rate Swaps Asset  Interest rate swap derivatives, at fair value 2 $ 7,899 </t>
  </si>
  <si>
    <t>FAIR VALUE DISCLOSURES</t>
  </si>
  <si>
    <t>Fair Value Disclosures [Abstract]</t>
  </si>
  <si>
    <t>Fair Value Disclosures [Text Block]</t>
  </si>
  <si>
    <t xml:space="preserve"> NOTE 8.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urchase and other deposits, prepaid expenses and other assets, accounts payable, accrued and other liabilities, due to affiliates and share repurchases payable: Unsecured credit facility Mortgage notes payable: March 31, 2018 December 31, 2017 Face Value Carrying Fair Value Face value Carrying Fair Value Mortgage notes payable $ 79,317,586 $ 77,266,071 $ 80,561,846 $ 62,228,409 $ 60,487,303 $ 62,363,284 Disclosures of the fair values of financial instruments are based on pertinent information available to the Company as of the period end and require a significant amount of judgment. The actual value could be materially different from the Company’s estimate of value.</t>
  </si>
  <si>
    <t>RELATED PARTY TRANSACTIONS</t>
  </si>
  <si>
    <t>Related Party Transactions [Abstract]</t>
  </si>
  <si>
    <t>Related Party Transactions Disclosure [Text Block]</t>
  </si>
  <si>
    <t xml:space="preserve"> NOTE 9. RELATED PARTY TRANSACTIONS The Company paid the independent members of its board of directors for services rendered. The total amount paid was $ 38,190 30,000 The Company has entered into an agreement (the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s,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and advisor for REIT I and Brix Student Housing REIT, Inc. During the three months ended March 31, 2018 and 2017, no other business transactions occurred between the Company and REIT I, or Brix Student Housing REIT, Inc., other than as described below or elsewhere herein, and those relating to the Company’s investment in REIT I. Three Months March 31, 2018 Three Months December 31, 2017 Incurred Receivable Payable Incurred Receivable Payable Expensed: Asset management fees (1) $ 401,315 $  $ 460,389 $ 111,298 $  567,661 Subordinated participation fees      315,802 Fees to affiliates 401,315   111,298   Property management fees* 12,939     7,969 Directors and officers insurance reimbursements** 16,634  16,634    Expense reimbursements from Sponsor (2) (359,514) 209,876  (688,026) 34,194  Waiver of asset management fees (1)    (27,824)   Capitalized: Acquisition fees 456,000   600,600   Financing coordination fees 209,550   87,450   Additional paid-in-capital: Reimbursable organizational and offering expenses (3) 430,244  16,892 608,130  15,945 $ 209,876 $ 493,915 $ 34,194 $ 907,377 * Property management fees are classified within property operating expenses on the condensed consolidated statements of operations. ** Directors and officers insurance reimbursements are classified within general and administrative expenses on the condensed consolidated statements of operations. (1) To the extent the Advisor elects, in its sole discretion, to defer all or any portion of its monthly asset management fee, the Advisor will be deemed to have waived, not deferred, that portion up to 0.025 0 27,824 47,984 (2) The Company records payroll costs related to Company employees that answer questions from prospective stockholders. The Sponsor has agreed to reimburse the Company for these investor relations payroll costs which the Sponsor considers to be offering expenses in accordance with the Advisory Agreement. The expense reimbursements from the Sponsor for the three months ended March 31, 2018 included $ 48,422 (3) As of March 31, 2018, the Sponsor had incurred $ 7,250,015 3 Organizational and Offering Expenses The Company is obligated to reimburse the Sponsor or its affiliates for organizational and offering expenses (as defined in the Advisory Agreement) paid by the Sponsor on behalf of the Company. The Company will reimburse the Sponsor for organizational and offering expenses up to 3.0% of gross offering proceeds. The Sponsor and affiliates will be responsible for any organizational and offering expenses to the extent they exceed 3.0% of gross offering proceeds. As of March 31, 2018, the Sponsor has incurred organizational and offering expenses in excess of 3.0%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March 31, 2018, the Company has reimbursed the Sponsor $ 3,136,814 3,153,706 16,892 Investor Relations Payroll Expense Reimbursement from Sponsor The Company employs investor personnel that answer inquiries from potential investors regarding the Company and/or its Registered Offering. The payroll expense associated with the investor relations personnel is reimbursed by the Sponsor. The Sponsor considers these payroll costs to be offering expenses. Acquisition Fees The Company shall pay the Advisor a fee in an amount equal to 3.0% of the contract purchase price of the Company’s properties, as defined, as acquisition fees. The total of all acquisition fees and acquisition expenses shall be reasonable and shall not exceed 6.0% of the contract price of the property. Asset Management Fee The Company shall pay to the Advisor as compensation for the advisory services rendered to the Company, a monthly fee in an amount equal to 0.1% of the total investment value, as defined (the “Asset Management Fee”), as of the end of the preceding month. The Asset Management Fee shall be payable monthly on the last day of such month, or the first business day following the last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401,315 111,298 0 27,824 460,389 567,661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shall pay to the Advisor or such affiliate a financing coordination fee equal to 1.0 Property Management Fees If the Advisor or any of its affiliates provides a substantial amount of the property management services (as determined by a majority of the Company’s independent directors) for the Company’s properties, then the Company shall pay to the Advisor or such affiliate a property management fee equal to 1.5 Disposition Fees For substantial assistance in connection with the sale of properties, the Company shall pay to its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Sponsor, their affiliates and unaffiliated third parties may not exceed the lesser of the competitive real estate commission or 6% of the contract sales price. Subordinated Participation Fees The Company shall pay to the Advisor or an affiliate a subordinated participation fee calculated as of December 31 of each year and paid (if at all) in the immediately following January. The subordinated participation fee is only due if the Preferred Return, as defined, is achieved and i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s in a positive number, plus (ii) 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basis. The Company announced that the amount of the subordinated participation fee of $ 315,802 6,075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a property or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perating Expenses Under the Company’s charter, total operating expenses of the Company are limited to the greater of 2% of average invested assets or 25% of net income for the four most recently completed fiscal quarters (the “2%/25% Limitation”).</t>
  </si>
  <si>
    <t>COMMITMENTS AND CONTINGENCIES</t>
  </si>
  <si>
    <t>Commitments and Contingencies Disclosure [Abstract]</t>
  </si>
  <si>
    <t>Commitments and Contingencies Disclosure [Text Block]</t>
  </si>
  <si>
    <t xml:space="preserve"> NOTE 10. 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the Company has obligations to pay for $ 1,778,649 , including a 72.7% share of the tenant improvements for the Santa Clara property 805,416 Redemption of Common Stock Following the Company’s board of directors’ determination of its Net Asset Value (“NAV”) and NAV per share on January 18, 2018, the maximum amount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 and Class S Offering (including purchases pursuant to its Registered DRP Offering) since the beginning of a current calendar quarter or month, less (3) repurchase proceeds paid since the beginning of the current calendar quarter or month. The Company In addition, the Company’s board of directors may amend, suspend or terminate the share repurchase program without stockholder approval upon 30 days’ notice .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iscuss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the Company in connection with the Registered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Registered Offering. The SEC’s investigation is ongoing.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 xml:space="preserve"> NOTE 11. SUBSEQUENT EVENTS The Company evaluates subsequent events up until the date the condensed consolidated financial statements are issued. Offering Status Through May 4, 2018, the Company had sold 11,048,439 shares of Class C common stock in the Registered Offering for aggregate gross offering proceeds of $110,563,193 including 489,638 4,904,904 3,076 30,765 76 765 Distributions On April 3, 2018, the Company’s board of directors declared distributions based on daily record dates for the period April 1, 2018 through April 30, 2018 at a rate of $ 0.0019542 May 25, 2018 On April 30, 2018, the Company’s board of directors declared distributions based on daily record dates for the period May 1, 2018 through May 31, 2018 at a rate of $ 0.0018911 June 25, 2018 Redeemable common stock For the period from April 1, 2018 169,460 1,703,068 Interest Rate Swap Agreement In April 2018, the Company entered into an interest rate swap agreement to fix the interest rate of the 3M property mortgage loan from a variable interest rate of one-month LIBOR plus 2.25% 5.09 Acquisitions On April 4, 2018, the Company, through a wholly-owned subsidiary of the Operating Partnership, completed the acquisition of an office property with approximately 87,230 15,500,000 6,840,084 8, 350,000 one-month LIBOR plus 2.25% April 4, 2023 5.155</t>
  </si>
  <si>
    <t>SUMMARY OF SIGNIFICANT ACCOUNTING POLICIES (Policies)</t>
  </si>
  <si>
    <t>Consolidation, Policy [Policy Text Block]</t>
  </si>
  <si>
    <t xml:space="preserve">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se unaudited condensed consolidated financial statements should be read in conjunction with the December 31, 2017 audited consolidated financial statements included in the Company’s Form 10-K filed with the SEC on April 3,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balance sheet included herein was derived from the audited financial statements but does not include all disclosures or notes required by GAAP for complete financial statements.</t>
  </si>
  <si>
    <t>Use of Estimates, Policy [Policy Text Block]</t>
  </si>
  <si>
    <t xml:space="preserve">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t>
  </si>
  <si>
    <t>Cash and Cash Equivalents, Restricted Cash and Cash Equivalents, Policy [Policy Text Block]</t>
  </si>
  <si>
    <t xml:space="preserve"> Restricted cash is comprised of funds which are restricted for use as required by certain lenders in conjunction with an acquisition or debt financing and for in site and tenant improvements. Pursuant to lease agreements, the Company has obligations to pay for $ 1,778,649 , including a 72.7 805,416</t>
  </si>
  <si>
    <t>Other Comprehensive Income Loss [Policy Text Block]</t>
  </si>
  <si>
    <t xml:space="preserve"> Other Comprehensive Income (Loss) For all periods presented, other comprehensive income (loss) is the same as net income (loss).</t>
  </si>
  <si>
    <t>Earnings Per Share, Policy [Policy Text Block]</t>
  </si>
  <si>
    <t xml:space="preserve">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three months ended March 31, 2018 and 2017. For the three months ended March 31, 2018, the Company has presented earnings per share amounts on the accompanying statements of operations for Class C and S share classes as a combined common share class. Application of the two-class method for allocating earnings (loss) in accordance with the provisions of Accounting Standards Codification (“ASC”) 260, Earnings per Share Since our board of directors declared distributions for four months (December 2017 through March 2018) during the three months ended March 31, 2018 in order to transition to a process of declaring dividends prior to the beginning of the month, the dividends declared per common share reflects four months of dividends rather than three months of dividends. </t>
  </si>
  <si>
    <t>New Accounting Pronouncements, Policy [Policy Text Block]</t>
  </si>
  <si>
    <t xml:space="preserve"> Recent Accounting Pronouncements New Accounting Standard Issued and Adopted In May 2014, the Financial Accounting Standards Board (“FASB”) issued Accounting Standards Update (“ASU”) No. 2014-09, Revenue from Contracts with Customers (Topic 606) Revenue Recognition (Topic 605) New Accounting Standard Recently Issued and Not Yet Adopted In February 2016, the FASB issued ASU No. 2016-02, Leases (Topic 842) </t>
  </si>
  <si>
    <t>CONDENSED CONSOLIDATED BALANCE SHEETS DETAILS (Tables)</t>
  </si>
  <si>
    <t>Supplemental Detail Disclosures for Consolidate Balance Sheet [Table Text Block]</t>
  </si>
  <si>
    <t xml:space="preserve"> March 31, December 31, A. Tenant receivables: Straight-line rent $ 1,299,297 $ 995,822 Tenant rent 37,510 27,460 Tenant recoveries 294,616 239,813 $ 1,631,423 $ 1,263,095 B. Accounts payable, accrued and other liabilities: Accounts payable $ 28,943 $ 244,430 Accrued expenses 1,000,980 571,308 Accrued interest payable 201,790 186,841 Unearned rent 307,264 548,266 Deferred commission payable 2,100 2,250 Lease incentive obligation 858,389 858,389 $ 2,399,466 $ 2,411,484 </t>
  </si>
  <si>
    <t>REAL ESTATE (Tables)</t>
  </si>
  <si>
    <t>Schedule of Real Estate Properties [Table Text Block]</t>
  </si>
  <si>
    <t xml:space="preserve"> As of March 31, 2018, the Company’s real estate portfolio consisted of 19 properties in 11 states consisting of: (i) eight retail, (ii) six office and (iii) five industrial properties. The following table provides summary information regarding the Company’s real estate as of March 31, 2018: Property Location Acquisition Property Type Land, Tenant Accumulated Total Accredo Health Orlando, FL 6/15/2016 Office $ 9,855,847 $ 1,053,637 $ (889,101) $ 10,020,383 Walgreens Stockbridge, GA 6/21/2016 Retail 4,147,948 705,423 (587,592) 4,265,779 Dollar General Litchfield, ME 11/4/2016 Retail 1,281,812 116,302 (55,335) 1,342,779 Dollar General Wilton, ME 11/4/2016 Retail 1,543,776 140,653 (70,817) 1,613,612 Dollar General Thompsontown, PA 11/4/2016 Retail 1,199,860 106,730 (53,167) 1,253,423 Dollar General Mt. Gilead, OH 11/4/2016 Retail 1,174,188 111,847 (50,975) 1,235,060 Dollar General Lakeside, OH 11/4/2016 Retail 1,112,872 100,857 (52,316) 1,161,413 Dollar General Castalia, OH 11/4/2016 Retail 1,102,086 86,408 (50,831) 1,137,663 Dana Cedar Park, TX 12/27/2016 Industrial 8,392,906 1,210,874 (633,662) 8,970,118 Northrop Grumman Melbourne, FL 3/7/2017 Office 12,382,991 1,341,199 (815,655) 12,908,535 exp US Services Maitland, FL 3/27/2017 Office 5,920,121 388,248 (226,187) 6,082,182 Harley Bedford, TX 4/13/2017 Retail 13,178,288  (303,992) 12,874,296 Wyndham Summerlin, NV 6/22/2017 Office 9,447,270 669,232 (230,013) 9,886,489 Williams Sonoma Summerlin, NV 6/22/2017 Office 7,531,809 550,486 (209,289) 7,873,006 Omnicare Richmond, VA 7/20/2017 Industrial 7,042,928 281,442 (162,878) 7,161,492 EMCOR Cincinnati, OH 8/29/2017 Office 5,960,610 463,488 (110,969) 6,313,129 Husqvarna Charlotte, NC 11/30/2017 Industrial 11,840,201 1,013,948 (131,909) 12,722,240 AvAir Chandler, AZ 12/28/2017 Industrial 27,357,900  (202,437) 27,155,463 3M DeKalb, IL 3/29/2018 Industrial 14,762,798 2,356,361 (51,889) 17,067,270 $ 145,236,211 $ 10,697,135 $ (4,889,014) $ 151,044,332 </t>
  </si>
  <si>
    <t>Schedule Of Real Estate Property Acquisitions [Table Text Block]</t>
  </si>
  <si>
    <t xml:space="preserve"> Property Acquisition Land Buildings and Below-Market Tenant Total 3M 3/29/2018 $ 758,780 $ 14,004,018 $ (1,417,483) $ 2,356,361 $ 15,701,676 </t>
  </si>
  <si>
    <t>Schedule Of Real Estate Investment Property Purchase Price [Table Text Block]</t>
  </si>
  <si>
    <t xml:space="preserve"> Purchase price $ 15,701,676 Acquisition fees to affiliate (456,000) Cash paid for acquisition of real estate investments $ 15,245,676 </t>
  </si>
  <si>
    <t>Schedule Of Lease Expiration Date [Table Text Block]</t>
  </si>
  <si>
    <t xml:space="preserve"> The non-cancellable lease term of the property acquired during the three months ended March 31, 2018 is as follows: Property Lease Expiration 3M 7/31/2022 </t>
  </si>
  <si>
    <t>Schedule Of Portfolios Asset Concentration [Table Text Block]</t>
  </si>
  <si>
    <t xml:space="preserve"> As of March 31, 2018, the Company’s portfolio’s asset concentration (greater than 10% of total assets) was as follows: Property and Location Net Carrying Percentage of AvAir, Chandler, AZ $ 27,155,463 14.9 %</t>
  </si>
  <si>
    <t>Schedule of Future Minimum Rental Payments for Operating Leases [Table Text Block]</t>
  </si>
  <si>
    <t xml:space="preserve"> April 2018 to December 2018 $ 8,863,143 2019 12,029,905 2020 12,139,170 2021 10,919,726 2022 9,508,165 2023 8,394,782 Thereafter 45,898,687 $ 107,753,578 </t>
  </si>
  <si>
    <t>Schedule Of Portfolios Revenue Concentration [Table Text Block]</t>
  </si>
  <si>
    <t xml:space="preserve"> For the three months ended March 31, 2018, the following tenants accounted for more than 10% of the Company’s total revenue: Property and Location Revenue Percentage of AvAir, AZ $ 635,572 18.4 % Northrop Grumman, FL $ 353,558 10.2 %</t>
  </si>
  <si>
    <t>Schedule of Finite-Lived Intangible Assets [Table Text Block]</t>
  </si>
  <si>
    <t xml:space="preserve"> As of March 31, 2018, the Company’s intangibles were as follows: Tenant Above-Market Below-Market Cost $ 10,697,135 $ 783,115 $ (3,071,253) Accumulated amortization (1,518,526) (126,083) 120,078 Net amount $ 9,178,609 $ 657,032 $ (2,951,175) </t>
  </si>
  <si>
    <t>Schedule of Finite-Lived Intangible Assets, Future Amortization Expense [Table Text Block]</t>
  </si>
  <si>
    <t xml:space="preserve"> The amortization of intangible assets over the next five years is expected to be as follows: Tenant Above- Below- April 2018 through December 2018 $ 1,318,047 $ 72,784 $ (355,793) 2019 1,757,396 97,045 (474,391) 2020 1,757,396 97,045 (474,391) 2021 1,341,137 78,994 (474,391) 2022 805,067 63,719 (306,829) 2023 432,856 63,719 (78,369) Thereafter 1,766,710 183,726 (787,011) $ 9,178,609 $ 657,032 $ (2,951,175) Weighted-average remaining amortization period 7.7 years 7.8 years 10.0 years </t>
  </si>
  <si>
    <t>INVESTMENTS IN UNCONSOLIDATED ENTITIES (Tables)</t>
  </si>
  <si>
    <t>Equity Method Investments [Table Text Block]</t>
  </si>
  <si>
    <t xml:space="preserve"> The Company’s investments in unconsolidated entities are as follows: March 31, December 31, RU Martin Street Santa Clara (“TIC”) $ 10,973,640 $ 11,103,547 Rich Uncles Real Estate Investment Trust I (“REIT I”) 3,357,258 3,420,475 $ 14,330,898 $ 14,524,022 </t>
  </si>
  <si>
    <t>Equity Method Investments, Entities Equity In Earnings [Table Text Block]</t>
  </si>
  <si>
    <t xml:space="preserve"> Three Months Ended March 31, 2018 2017 TIC $ 49,780 $  REIT I 5,099 7,957 $ 54,879 $ 7,957 </t>
  </si>
  <si>
    <t>RuMartin Street Santa Clara [Member]</t>
  </si>
  <si>
    <t>Equity Method Investments, Summarized Financial Information [Table Text Block]</t>
  </si>
  <si>
    <t xml:space="preserve"> The following is summarized financial information for the TIC: March 31 December 31 Assets: Real estate investments, net $ 32,412,708 $ 32,587,034 Cash and cash equivalents 599,327 615,436 Other assets 122,016 103,700 Total assets $ 33,134,051 $ 33,306,170 Liabilities: Mortgage notes payable $ 14,172,229 $ 14,235,256 Below-market lease, net 3,216,592 3,247,480 Other liabilities 344,788 246,085 Total liabilities 17,733,609 17,728,821 Total equity 15,400,442 15,577,349 Total liabilities and equity $ 33,134,051 $ 33,306,170 Three Months Ended Total revenue $ 608,794 Expenses: Interest expense 145,025 Depreciation and amortization 247,213 Other expense 146,336 Total expenses 538,574 Net income $ 70,220 (1) The Company’s investment in the TIC commenced on September 28, 2017; therefore, no TIC operating results are presented for the three months ended March 31, 2017.</t>
  </si>
  <si>
    <t>Rich Uncles Real Estate Investment Trust 1 [Member]</t>
  </si>
  <si>
    <t xml:space="preserve"> The following is summarized financial information for REIT I: March 31, December 31, Assets: Real estate investments, net $ 129,945,167 $ 131,166,670 Cash and cash equivalents and restricted cash 6,248,951 6,027,807 Other assets 2,784,434 2,658,777 Total assets $ 138,978,552 $ 139,853,254 Liabilities: Mortgage notes payable, net $ 62,054,451 $ 62,277,387 Below-market lease intangibles, net 3,750,967 3,966,008 Other liabilities 3,992,026 2,937,247 Total liabilities 69,797,444 69,180,642 Redeemable common stock 586,895 586,242 Total shareholders’ equity 68,594,213 70,086,370 Total liabilities and shareholders’ equity $ 138,978,552 $ 139,853,254 Three Months Ended March 31, 2018 2017 Total revenue $ 3,231,218 $ 2,726,267 Expenses: Depreciation and amortization 1,448,244 1,218,074 Interest expense 484,873 461,200 Other expense 1,180,037 652,825 Total expenses 3,113,154 2,332,099 Other income: Other income  280 Net income $ 118,064 $ 394,448 </t>
  </si>
  <si>
    <t>DEBT (Tables)</t>
  </si>
  <si>
    <t>Schedule of Debt [Table Text Block]</t>
  </si>
  <si>
    <t xml:space="preserve"> March 31, 2018 December 31, 2017 Collateral Principal Deferred Net Principal Deferred Net Contractual Effective Loan Accredo/Walgreen properties $ 7,100,098 $ (115,763) $ 6,984,335 $ 7,133,966 $ (124,763) $ 7,009,203 3.95 % 3.95 % 7/1/2021 Dana property 4,690,114 (119,136) 4,570,978 4,709,889 (125,132) 4,584,757 4.56 % 4.56 % 4/1/2023 Six Dollar General properties 3,930,530 (145,156) 3,785,374 3,951,846 (153,290) 3,798,556 4.69 % 4.69 % 4/1/2022 Wyndham property (2) 5,896,200 (107,016) 5,789,184 5,920,800 (109,936) 5,810,864 One-month LIBOR+2.05 % 4.34 % 6/5/2027 Williams Sonoma property (2) 4,678,800 (81,992) 4,596,808 4,699,200 (85,227) 4,613,973 One-month LIBOR+2.05 % 4.05 % 6/5/2022 Omnicare property 4,404,812 (164,264) 4,240,548 4,423,574 (169,372) 4,254,202 4.36 % 4.36 % 5/1/2026 Harley property 6,954,071 (193,235) 6,760,836 6,983,418 (200,811) 6,782,607 4.25 % 4.25 % 9/1/2024 Northrop Grumman property 5,911,255 (200,404) 5,710,851 5,945,655 (217,584) 5,728,071 4.40 % 4.40 % 3/2/2021 EMCOR property 2,946,563 (80,713) 2,865,850 2,955,000 (83,743) 2,871,257 4.35 % 4.35 % 12/1/2024 exp US Services property 3,490,143 (137,093) 3,353,050 3,505,061 (140,382) 3,364,679 Initial 4.25%; 3.25% + T-Bill index 4.25 % 11/17/2024 Husqvarna property 6,380,000 (205,462) 6,174,538    4.60% for 1st 5-years; greater of 4.60% nd 4.60% 2/20/2028 AvAir property (3) 14,575,000 (355,710) 14,219,290 12,000,000 (330,866) 11,669,134 4.84% for 1st 5-years; greater of 4.60% nd 4.84% 3/27/2028 3M property 8,360,000 (145,571) 8,214,429    One-month LIBOR+2.25 % 4.13 % 3/29/2023 $ 79,317,586 $ (2,051,515) $ 77,266,071 $ 62,228,409 $ (1,741,106) $ 60,487,303 (1) Contractual interest rate represents the interest rate in effect under the mortgage note payable as of March 31, 2018. Effective interest rate is calculated as the actual interest rate in effect as of March 31, 2018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3) On March 27, 2018, the Company refinanced the mortgage loan for $ 14,575,000 4.84 March 27, 2028</t>
  </si>
  <si>
    <t>Schedule of Maturities of Long-term Debt [Table Text Block]</t>
  </si>
  <si>
    <t xml:space="preserve"> The following summarizes the future principal repayment of the Company’s mortgage notes payable and New Credit Facility as of March 31, 2018: Mortgage Unsecured Total April 2018 through December 2018 $ 672,562 $ 9,000,000 $ 9,672,562 2019 1,028,465  1,028,465 2020 1,239,009  1,239,009 2021 7,922,500  7,922,500 2022 14,288,741  14,288,741 2023 12,982,910  12,982,910 Thereafter 41,183,399  41,183,399 Total principal 79,317,586 9,000,000 88,317,586 Deferred financing costs, net (2,051,515) (27,714) (2,079,229) Total $ 77,266,071 $ 8,972,286 $ 86,238,357 </t>
  </si>
  <si>
    <t>Schedule Of Interest Expenses Reconciliation [Table Text Block]</t>
  </si>
  <si>
    <t xml:space="preserve"> The following is a reconciliation of the components of interest expense: Three Months Ended March 31, 2018 2017 Mortgage notes payable Interest expense $ 823,260 $ 81,658 Amortization of deferred financing costs 406,887 10,388 Unrealized gain on interest rate swaps (see Note 7) (226,806)  Unsecured credit facility Interest expense 82,989 39,154 Amortization of deferred financing costs 4,286 637 Total interest expense $ 1,090,616 $ 131,837 </t>
  </si>
  <si>
    <t>INTEREST RATE SWAP DERIVATIVES (Tables)</t>
  </si>
  <si>
    <t>Schedule of Derivative Instruments [Table Text Block]</t>
  </si>
  <si>
    <t xml:space="preserve"> The following table summarizes the notional amount and other information related to the Company’s interest rate swaps as of March 31, 2018: March 31, 2018 Derivative Number of Notional Amount Reference Rate (ii) Weighted Average Weighted Average Interest Rate 2 $ 10,575,000 One-month LIBOR + applicable spread/Fixed at 4.05%-4.34% 4.16 % 7.0 years (i) The notional amount of the Company’s swaps decreases each month to correspond to the outstanding principal balance on the related mortgage. The minimum notional amount (outstanding principal balance at the maturity date) as of March 31, 2018 was $ 9,083,700 (ii) The reference rate was June 30, 2017 for two interest rate swaps. The following table summarizes the notional amount and other information related to the Company’s interest rate swaps as of December 31, 2017: December 31, 2017 Derivative Number of Notional Amount Reference Rate Weighted Average Weighted Average Interest Rate 2 $ 10,620,000 One-month LIBOR + applicable spread/Fixed at 4.05%-4.34% 4.21 % 7.2 years (i) The notional amount of the Company’s swaps decreases each month to correspond to the outstanding principal balance on the related mortgage. The minimum notional amount (outstanding principal balance at the maturity date) as of December 31, 2017 was $ 9,083,700</t>
  </si>
  <si>
    <t>Schedule of Derivative Instruments in Statement of Financial Position, Fair Value [Table Text Block]</t>
  </si>
  <si>
    <t xml:space="preserve"> The following table sets forth the fair value of the Company’s derivative instruments (Level 2 measurement), as well as their classification in the condensed consolidated balance sheet as of March 31, 2018: Derivative Instrument Balance Sheet Location Number of Fair Value Interest Rate Swaps Asset  Interest rate swap derivatives, at fair value 2 $ 230,934 The following table sets forth the fair value of the Company’s derivative instruments (Level 2 measurement), as well as their classification in the condensed consolidated balance sheet as of December 31, 2017: Derivative Instrument Balance Sheet Location Number of Fair Value Interest Rate Swaps Asset  Interest rate swap derivatives, at fair value 2 $ 7,899 </t>
  </si>
  <si>
    <t>FAIR VALUE DISCLOSURES (Tables)</t>
  </si>
  <si>
    <t>Schedule of Carrying Values and Estimated Fair Values of Debt Instruments [Table Text Block]</t>
  </si>
  <si>
    <t xml:space="preserve"> The following were the face value, carrying amount and fair value of the Company’s mortgage notes payable: March 31, 2018 December 31, 2017 Face Value Carrying Fair Value Face value Carrying Fair Value Mortgage notes payable $ 79,317,586 $ 77,266,071 $ 80,561,846 $ 62,228,409 $ 60,487,303 $ 62,363,284 </t>
  </si>
  <si>
    <t>RELATED PARTY TRANSACTIONS (Tables)</t>
  </si>
  <si>
    <t>Schedule of Related Party Transactions [Table Text Block]</t>
  </si>
  <si>
    <t xml:space="preserve"> Three Months March 31, 2018 Three Months December 31, 2017 Incurred Receivable Payable Incurred Receivable Payable Expensed: Asset management fees (1) $ 401,315 $  $ 460,389 $ 111,298 $  567,661 Subordinated participation fees      315,802 Fees to affiliates 401,315   111,298   Property management fees* 12,939     7,969 Directors and officers insurance reimbursements** 16,634  16,634    Expense reimbursements from Sponsor (2) (359,514) 209,876  (688,026) 34,194  Waiver of asset management fees (1)    (27,824)   Capitalized: Acquisition fees 456,000   600,600   Financing coordination fees 209,550   87,450   Additional paid-in-capital: Reimbursable organizational and offering expenses (3) 430,244  16,892 608,130  15,945 $ 209,876 $ 493,915 $ 34,194 $ 907,377 * Property management fees are classified within property operating expenses on the condensed consolidated statements of operations. ** Directors and officers insurance reimbursements are classified within general and administrative expenses on the condensed consolidated statements of operations. (1) To the extent the Advisor elects, in its sole discretion, to defer all or any portion of its monthly asset management fee, the Advisor will be deemed to have waived, not deferred, that portion up to 0.025 0 27,824 47,984 (2) The Company records payroll costs related to Company employees that answer questions from prospective stockholders. The Sponsor has agreed to reimburse the Company for these investor relations payroll costs which the Sponsor considers to be offering expenses in accordance with the Advisory Agreement. The expense reimbursements from the Sponsor for the three months ended March 31, 2018 included $ 48,422 (3) As of March 31, 2018, the Sponsor had incurred $ 7,250,015 3</t>
  </si>
  <si>
    <t>BUSINESS AND ORGANIZATION (Details Textual) - USD ($)</t>
  </si>
  <si>
    <t>1 Months Ended</t>
  </si>
  <si>
    <t>12 Months Ended</t>
  </si>
  <si>
    <t>Jun. 24, 2015</t>
  </si>
  <si>
    <t>Dec. 31, 2015</t>
  </si>
  <si>
    <t>Jan. 19, 2018</t>
  </si>
  <si>
    <t>Jan. 18, 2018</t>
  </si>
  <si>
    <t>Jan. 02, 2018</t>
  </si>
  <si>
    <t>Aug. 11, 2017</t>
  </si>
  <si>
    <t>Jul. 15, 2015</t>
  </si>
  <si>
    <t>Business And Organisation [Line Items]</t>
  </si>
  <si>
    <t>Authority To Issue of Common Stock</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Value, New Issues</t>
  </si>
  <si>
    <t>Tenant-in-common [Member] | Real Estate Investment [Member]</t>
  </si>
  <si>
    <t>Equity Method Investment, Ownership Percentage</t>
  </si>
  <si>
    <t>72.70%</t>
  </si>
  <si>
    <t>Affiliated REIT [Member] | Real Estate Investment [Member]</t>
  </si>
  <si>
    <t>4.30%</t>
  </si>
  <si>
    <t>Stock Issued During Period, Shares, New Issues</t>
  </si>
  <si>
    <t>Net Asset Value Per Share</t>
  </si>
  <si>
    <t>Shares, Outstanding</t>
  </si>
  <si>
    <t>Shares Issued, Price Per Share</t>
  </si>
  <si>
    <t>Common Class C [Member] | Minimum [Member]</t>
  </si>
  <si>
    <t>Preferred Stock [Member]</t>
  </si>
  <si>
    <t>IPO [Member]</t>
  </si>
  <si>
    <t>Common Stock, Value, Subscriptions</t>
  </si>
  <si>
    <t>DRP Offering [Member]</t>
  </si>
  <si>
    <t>DRP Offering [Member] | Common Class S [Member]</t>
  </si>
  <si>
    <t>DRP Offering [Member] | Common Class C [Member]</t>
  </si>
  <si>
    <t>DRP Offering [Member] | Distribution Reinvestment Plan [Member] | Common Class C [Member]</t>
  </si>
  <si>
    <t>Sponsor [Member]</t>
  </si>
  <si>
    <t>SUMMARY OF SIGNIFICANT ACCOUNTING POLICIES (Details Textual) - USD ($)</t>
  </si>
  <si>
    <t>Accounting Policies [Line Items]</t>
  </si>
  <si>
    <t>Restricted Cash and Cash Equivalents</t>
  </si>
  <si>
    <t>Earnings Per Share, Basic and Diluted</t>
  </si>
  <si>
    <t>Lease Agreements [Member]</t>
  </si>
  <si>
    <t>Other Commitment</t>
  </si>
  <si>
    <t>Santa Clara Property [Member] | Lease Agreements [Member]</t>
  </si>
  <si>
    <t>CONDENSED CONSOLIDATED BALANCE SHEETS DETAILS (Details) - USD ($)</t>
  </si>
  <si>
    <t>Tenant receivables:</t>
  </si>
  <si>
    <t>Straight-line rent</t>
  </si>
  <si>
    <t>Tenant rent</t>
  </si>
  <si>
    <t>Tenant recoveries</t>
  </si>
  <si>
    <t>Accounts Receivable, Gross</t>
  </si>
  <si>
    <t>Accounts payable, accrued and other liabilities:</t>
  </si>
  <si>
    <t>Accounts payable</t>
  </si>
  <si>
    <t>Accrued expenses</t>
  </si>
  <si>
    <t>Accrued interest payable</t>
  </si>
  <si>
    <t>Unearned rent</t>
  </si>
  <si>
    <t>Deferred commission payable</t>
  </si>
  <si>
    <t>Lease incentive obligation</t>
  </si>
  <si>
    <t>Deferred tenant reimbursement</t>
  </si>
  <si>
    <t>REAL ESTATE (Details) - USD ($)</t>
  </si>
  <si>
    <t>Real Estate [Line Items]</t>
  </si>
  <si>
    <t>Land, building and improvements</t>
  </si>
  <si>
    <t>Total real estate investments, net</t>
  </si>
  <si>
    <t>Accredo Health [Member]</t>
  </si>
  <si>
    <t>Real Estate, Acquisition, Property Location</t>
  </si>
  <si>
    <t>Orlando, FL</t>
  </si>
  <si>
    <t>Walgreens [Member]</t>
  </si>
  <si>
    <t>Stockbridge, GA</t>
  </si>
  <si>
    <t>Dollar General One [Member]</t>
  </si>
  <si>
    <t>Litchfield, ME</t>
  </si>
  <si>
    <t>Dollar General Two [Member]</t>
  </si>
  <si>
    <t>Wilton, ME</t>
  </si>
  <si>
    <t>Dollar General Three [Member]</t>
  </si>
  <si>
    <t>Thompsontown, PA</t>
  </si>
  <si>
    <t>Dollar General Four [Member]</t>
  </si>
  <si>
    <t>Mt. Gilead, OH</t>
  </si>
  <si>
    <t>Dollar General Five [Member]</t>
  </si>
  <si>
    <t>Lakeside, OH</t>
  </si>
  <si>
    <t>Dollar General Six [Member]</t>
  </si>
  <si>
    <t>Castalia, OH</t>
  </si>
  <si>
    <t>Dana [Member]</t>
  </si>
  <si>
    <t>Cedar Park, TX</t>
  </si>
  <si>
    <t>Northrop [Member]</t>
  </si>
  <si>
    <t>Melbourne, FL</t>
  </si>
  <si>
    <t>Ex Us Services [Member]</t>
  </si>
  <si>
    <t>Maitland, FL</t>
  </si>
  <si>
    <t>Harley [Member]</t>
  </si>
  <si>
    <t>Bedford, TX</t>
  </si>
  <si>
    <t>Wyndham [Member]</t>
  </si>
  <si>
    <t>Summerlin, NV</t>
  </si>
  <si>
    <t>Wiiliams Sonoma [Member]</t>
  </si>
  <si>
    <t>Omnicare [Member]</t>
  </si>
  <si>
    <t>Richmond, VA</t>
  </si>
  <si>
    <t>EMCOR [Member]</t>
  </si>
  <si>
    <t>Cincinnati, OH</t>
  </si>
  <si>
    <t>Husqvarna [Member]</t>
  </si>
  <si>
    <t>Charlotte, NC</t>
  </si>
  <si>
    <t>AvAir [Member]</t>
  </si>
  <si>
    <t>Chandler, AZ</t>
  </si>
  <si>
    <t>3M [Member]</t>
  </si>
  <si>
    <t>DeKalb, IL</t>
  </si>
  <si>
    <t>Office Building [Member] | Accredo Health [Member]</t>
  </si>
  <si>
    <t>Office Building [Member] | Northrop [Member]</t>
  </si>
  <si>
    <t>Office Building [Member] | Ex Us Services [Member]</t>
  </si>
  <si>
    <t>Office Building [Member] | Wyndham [Member]</t>
  </si>
  <si>
    <t>Office Building [Member] | Wiiliams Sonoma [Member]</t>
  </si>
  <si>
    <t>Office Building [Member] | EMCOR [Member]</t>
  </si>
  <si>
    <t>Retail Site [Member] | Walgreens [Member]</t>
  </si>
  <si>
    <t>Retail Site [Member] | Dollar General One [Member]</t>
  </si>
  <si>
    <t>Retail Site [Member] | Dollar General Two [Member]</t>
  </si>
  <si>
    <t>Retail Site [Member] | Dollar General Three [Member]</t>
  </si>
  <si>
    <t>Retail Site [Member] | Dollar General Four [Member]</t>
  </si>
  <si>
    <t>Retail Site [Member] | Dollar General Five [Member]</t>
  </si>
  <si>
    <t>Retail Site [Member] | Dollar General Six [Member]</t>
  </si>
  <si>
    <t>Industrial [Member] | Dana [Member]</t>
  </si>
  <si>
    <t>Industrial [Member] | Harley [Member]</t>
  </si>
  <si>
    <t>Industrial [Member] | Omnicare [Member]</t>
  </si>
  <si>
    <t>Industrial [Member] | Husqvarna [Member]</t>
  </si>
  <si>
    <t>Industrial [Member] | AvAir [Member]</t>
  </si>
  <si>
    <t>Industrial [Member] | 3M [Member]</t>
  </si>
  <si>
    <t>REAL ESTATE (Details 1) - 3M [Member]</t>
  </si>
  <si>
    <t>Mar. 31, 2018USD ($)</t>
  </si>
  <si>
    <t>Payments to Acquire Real Estate</t>
  </si>
  <si>
    <t>Land [Member]</t>
  </si>
  <si>
    <t>Buildings and Improvements [Member]</t>
  </si>
  <si>
    <t>Below Market Leases [Member]</t>
  </si>
  <si>
    <t>Tenant origination and absorption costs [Member]</t>
  </si>
  <si>
    <t>REAL ESTATE (Details 2)</t>
  </si>
  <si>
    <t>Real Estate Properties [Line Items]</t>
  </si>
  <si>
    <t>Purchase price</t>
  </si>
  <si>
    <t>Acquisition fees to affiliate</t>
  </si>
  <si>
    <t>Cash paid for acquisition of real estate investments</t>
  </si>
  <si>
    <t>REAL ESTATE (Details 3)</t>
  </si>
  <si>
    <t>Lease Expiration Date</t>
  </si>
  <si>
    <t>Jul. 31,
		2022</t>
  </si>
  <si>
    <t>REAL ESTATE (Details 4) - USD ($)</t>
  </si>
  <si>
    <t>Real Estate Investments, Net</t>
  </si>
  <si>
    <t>AvAir, AZ [Member]</t>
  </si>
  <si>
    <t>Concentration Risk, Percentage</t>
  </si>
  <si>
    <t>18.40%</t>
  </si>
  <si>
    <t>Revenue, Net</t>
  </si>
  <si>
    <t>Northrop Grumman, FL [Member]</t>
  </si>
  <si>
    <t>10.20%</t>
  </si>
  <si>
    <t>AvAir, Chandler, AZ [Member]</t>
  </si>
  <si>
    <t>14.90%</t>
  </si>
  <si>
    <t>REAL ESTATE (Details 5)</t>
  </si>
  <si>
    <t>April 2018 to December 2018</t>
  </si>
  <si>
    <t>Thereafter</t>
  </si>
  <si>
    <t>Operating Leases, Future Minimum Payments Receivable</t>
  </si>
  <si>
    <t>REAL ESTATE (Details 6)</t>
  </si>
  <si>
    <t>Cost</t>
  </si>
  <si>
    <t>Accumulated amortization</t>
  </si>
  <si>
    <t>Net amount</t>
  </si>
  <si>
    <t>Above-market lease [Member]</t>
  </si>
  <si>
    <t>Below-market lease intangibles [Member]</t>
  </si>
  <si>
    <t>REAL ESTATE (Details 7)</t>
  </si>
  <si>
    <t>Above market lease intangibles [Member]</t>
  </si>
  <si>
    <t>April 2018 through December 2018</t>
  </si>
  <si>
    <t>Weighted-Average Remaining Amortization Period</t>
  </si>
  <si>
    <t>7 years 9 months 18 days</t>
  </si>
  <si>
    <t>Tenant origination and absorption costs intangibles [Member]</t>
  </si>
  <si>
    <t>7 years 8 months 12 days</t>
  </si>
  <si>
    <t>10 years</t>
  </si>
  <si>
    <t>REAL ESTATE (Details Textual) - Accredo and Walgreens acquisitions [Member]</t>
  </si>
  <si>
    <t>Business Combination, Acquisition Related Costs</t>
  </si>
  <si>
    <t>Fair Value of Assets Acquired</t>
  </si>
  <si>
    <t>INVESTMENTS IN UNCONSOLIDATED ENTITIES (Details) - USD ($)</t>
  </si>
  <si>
    <t>Equity Method Investments</t>
  </si>
  <si>
    <t>INVESTMENTS IN UNCONSOLIDATED ENTITIES (Details 1) - USD ($)</t>
  </si>
  <si>
    <t>Income (Loss) from Equity Method Investments</t>
  </si>
  <si>
    <t>INVESTMENTS IN UNCONSOLIDATED ENTITIES (Details 2) - USD ($)</t>
  </si>
  <si>
    <t>Dec. 31, 2016</t>
  </si>
  <si>
    <t>Assets:</t>
  </si>
  <si>
    <t>Cash and cash equivalents and restricted cash</t>
  </si>
  <si>
    <t>Other assets</t>
  </si>
  <si>
    <t>Liabilities:</t>
  </si>
  <si>
    <t>Mortgage notes payable</t>
  </si>
  <si>
    <t>Other liabilities</t>
  </si>
  <si>
    <t>Total equity</t>
  </si>
  <si>
    <t>Total liabilities and equity</t>
  </si>
  <si>
    <t>Total shareholders’ equity</t>
  </si>
  <si>
    <t>Total liabilities and shareholders’ equity</t>
  </si>
  <si>
    <t>Total revenue</t>
  </si>
  <si>
    <t>[1]</t>
  </si>
  <si>
    <t>Other expense</t>
  </si>
  <si>
    <t>Net income</t>
  </si>
  <si>
    <t>Other income</t>
  </si>
  <si>
    <t>The Company’s investment in the TIC commenced on September 28, 2017; therefore, no TIC operating results are presented for the three months ended March 31, 2017.</t>
  </si>
  <si>
    <t>INVESTMENTS IN UNCONSOLIDATED ENTITIES (Details Textual) - Rich Uncles Real Estate Investment Trust 1 [Member]</t>
  </si>
  <si>
    <t>Sep. 28, 2017</t>
  </si>
  <si>
    <t>4.40%</t>
  </si>
  <si>
    <t>Noncontrolling Interest, Ownership Percentage by Noncontrolling Owners</t>
  </si>
  <si>
    <t>27.30%</t>
  </si>
  <si>
    <t>Hagg Lane II, LLC [Member]</t>
  </si>
  <si>
    <t>23.40%</t>
  </si>
  <si>
    <t>Hagg Lane III, LLC [Member]</t>
  </si>
  <si>
    <t>3.90%</t>
  </si>
  <si>
    <t>DEBT (Details) - USD ($)</t>
  </si>
  <si>
    <t>Short Term Debt [LineItems]</t>
  </si>
  <si>
    <t>Principal Amount</t>
  </si>
  <si>
    <t>Deferred Loan Costs, net</t>
  </si>
  <si>
    <t>Accredo/Walgreen properties [Member]</t>
  </si>
  <si>
    <t>Net Balance</t>
  </si>
  <si>
    <t>Contractual Interest Rate</t>
  </si>
  <si>
    <t>3.95%</t>
  </si>
  <si>
    <t>Effective Interest Rate</t>
  </si>
  <si>
    <t>Loan Maturity</t>
  </si>
  <si>
    <t>Jul. 1,
		2021</t>
  </si>
  <si>
    <t>Dana property [Member]</t>
  </si>
  <si>
    <t>4.56%</t>
  </si>
  <si>
    <t>Apr. 1,
		2023</t>
  </si>
  <si>
    <t>MorSix Dollar General properties [Member]</t>
  </si>
  <si>
    <t>4.69%</t>
  </si>
  <si>
    <t>Apr. 1,
		2022</t>
  </si>
  <si>
    <t>Wyndham property [Member]</t>
  </si>
  <si>
    <t>[2]</t>
  </si>
  <si>
    <t>Debt Instrument, Description of Variable Rate Basis</t>
  </si>
  <si>
    <t>[1],[2]</t>
  </si>
  <si>
    <t>One-month LIBOR+2.05 %</t>
  </si>
  <si>
    <t>4.34%</t>
  </si>
  <si>
    <t>Jun. 5,
		2027</t>
  </si>
  <si>
    <t>Williams Sonoma property [Member]</t>
  </si>
  <si>
    <t>[1],[2],[3]</t>
  </si>
  <si>
    <t>4.05%</t>
  </si>
  <si>
    <t>Jun. 5,
		2022</t>
  </si>
  <si>
    <t>Omnicare property [Member]</t>
  </si>
  <si>
    <t>4.36%</t>
  </si>
  <si>
    <t>May 1,
		2026</t>
  </si>
  <si>
    <t>Harley property [Member]</t>
  </si>
  <si>
    <t>4.25%</t>
  </si>
  <si>
    <t>Sep. 1,
		2024</t>
  </si>
  <si>
    <t>Northrop Grumman property [Member]</t>
  </si>
  <si>
    <t>Mar. 2,
		2021</t>
  </si>
  <si>
    <t>EMCOR property [Member]</t>
  </si>
  <si>
    <t>4.35%</t>
  </si>
  <si>
    <t>Dec. 1,
		2024</t>
  </si>
  <si>
    <t>Moexp US Services property [Member]</t>
  </si>
  <si>
    <t>Initial 4.25%; 3.25% + T-Bill index starting 11/18/2022</t>
  </si>
  <si>
    <t>Nov. 17,
		2024</t>
  </si>
  <si>
    <t>Mortgage Note Payable Eleven [Member]</t>
  </si>
  <si>
    <t>Debt Instrument, Interest Rate Terms</t>
  </si>
  <si>
    <t>4.60% for 1st 5-years; greater of 4.60% or 5-yr. Treasury Constant Maturity + 2.5 % for the 2~nd~ 5-years</t>
  </si>
  <si>
    <t>[1],[3]</t>
  </si>
  <si>
    <t>4.60%</t>
  </si>
  <si>
    <t>Mortgage Note Payable Thirteen [Member]</t>
  </si>
  <si>
    <t>One-month LIBOR+2.25 %</t>
  </si>
  <si>
    <t>Husqvarna property [Member]</t>
  </si>
  <si>
    <t>4.60% for 1st 5-years; greater of 4.60% or 5-yr. Treasury Constant Maturity + 2.5 % for the 2nd 5-years</t>
  </si>
  <si>
    <t>Feb. 20,
		2028</t>
  </si>
  <si>
    <t>AvAir property [Member]</t>
  </si>
  <si>
    <t>[3]</t>
  </si>
  <si>
    <t>4.84%</t>
  </si>
  <si>
    <t>4.84% for 1st 5-years; greater of 4.60% or 5-yr. Treasury Constant Maturity + 2.5 % for the 2nd 5-years</t>
  </si>
  <si>
    <t>Mar. 27,
		2028</t>
  </si>
  <si>
    <t>3M property [Member]</t>
  </si>
  <si>
    <t>One-month LIBOR+2.25</t>
  </si>
  <si>
    <t>4.13%</t>
  </si>
  <si>
    <t>Mar. 29,
		2023</t>
  </si>
  <si>
    <t>Contractual interest rate represents the interest rate in effect under the mortgage note payable as of March 31, 2018. Effective interest rate is calculated as the actual interest rate in effect as of March 31, 2018 (consisting of the contractual interest rate and the effect of the interest rate swap, if applicable). For further information regarding the Company’s derivative instruments (see Note 7).</t>
  </si>
  <si>
    <t>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t>
  </si>
  <si>
    <t>On March 27, 2018, the Company refinanced the mortgage loan for $14,575,000 through a nonaffiliated lender with interest rate based on: 4.84% for the first five years and the greater of 4.60% or 5-Year Treasury Constant Maturity plus 2.5 % for the second five years. The loan is secured by the AvAir property and it matures on March 27, 2028.</t>
  </si>
  <si>
    <t>DEBT (Details 1) - USD ($)</t>
  </si>
  <si>
    <t>Debt Instrument [Line Items]</t>
  </si>
  <si>
    <t>Total principal</t>
  </si>
  <si>
    <t>Deferred financing costs, net</t>
  </si>
  <si>
    <t>Mortgage Notes Payable [Member]</t>
  </si>
  <si>
    <t>Unsecured Credit Facility [Member]</t>
  </si>
  <si>
    <t>DEBT (Details 2) - USD ($)</t>
  </si>
  <si>
    <t>Unrealized gain on interest rate swaps (see Note 7)</t>
  </si>
  <si>
    <t>Secured Debt [Member]</t>
  </si>
  <si>
    <t>Unsecured Debt [Member]</t>
  </si>
  <si>
    <t>DEBT (Details Textual) - USD ($)</t>
  </si>
  <si>
    <t>Feb. 28, 2018</t>
  </si>
  <si>
    <t>Loans To Assets Ratio</t>
  </si>
  <si>
    <t>60.00%</t>
  </si>
  <si>
    <t>Debt Instrument, Face Amount</t>
  </si>
  <si>
    <t>New Credit Facility [Member]</t>
  </si>
  <si>
    <t>Line of Credit Facility, Maximum Borrowing Capacity</t>
  </si>
  <si>
    <t>New Credit Facility [Member] | Unsecured Debt [Member]</t>
  </si>
  <si>
    <t>Line of Credit Facility, Interest Rate Description</t>
  </si>
  <si>
    <t>Under the terms of the New Credit Facility, Borrowers pay a variable rate of interest on outstanding amounts equal to one (1) percentage point over an independent index published in The Wall Street Journal based on the highest rate on corporate loans posted by at least 75% of the largest banks (the Index).</t>
  </si>
  <si>
    <t>Line of Credit Facility, Interest Rate at Period End</t>
  </si>
  <si>
    <t>5.75%</t>
  </si>
  <si>
    <t>Line of Credit Facility, Expiration Date</t>
  </si>
  <si>
    <t>Jan. 26,
		2019</t>
  </si>
  <si>
    <t>Credit Facility, Guarantee Executed, Description</t>
  </si>
  <si>
    <t>The New Credit Facility is secured by guaranties executed by Raymond E. Wirta, Chairman of the Board of the Company, a trust belonging to Mr. Wirta, Harold C. Hofer, President and Chief Executive Officer of the Company, and a trust belonging to Mr. Hofer, each in the amount of $9,000,000. Such guaranties become effective upon certain triggering events, including an event of default under the New Credit Facility and the failure by Borrowers to pay one or more subsequent advances within 90 days of disbursement.</t>
  </si>
  <si>
    <t>Line of Credit Facility, Interest Rate at Period Start</t>
  </si>
  <si>
    <t>5.50%</t>
  </si>
  <si>
    <t>Mortgage Note Payable Twelve [Member]</t>
  </si>
  <si>
    <t>Debt Instrument, Interest Rate, Effective Percentage</t>
  </si>
  <si>
    <t>Debt Instrument, Maturity Date</t>
  </si>
  <si>
    <t>Debt Instrument, Term</t>
  </si>
  <si>
    <t>5 years</t>
  </si>
  <si>
    <t>4.84% for the first five years and the greater of 4.60% or 5-Year Treasury Constant Maturity plus 2.5 % for the second five years</t>
  </si>
  <si>
    <t>INTEREST RATE SWAP DERIVATIVES (Details) - Interest Rate Swap [Member]</t>
  </si>
  <si>
    <t>Mar. 31, 2018USD ($)Number</t>
  </si>
  <si>
    <t>Dec. 31, 2017USD ($)Number</t>
  </si>
  <si>
    <t>Derivatives, Fair Value [Line Items]</t>
  </si>
  <si>
    <t>Derivative Liability, Number of Instruments Held | Number</t>
  </si>
  <si>
    <t>Derivative Variable Interest Rate Description</t>
  </si>
  <si>
    <t>One-month LIBOR + applicable spread/Fixed at 4.05%-4.34%</t>
  </si>
  <si>
    <t>Derivative, Remaining Maturity</t>
  </si>
  <si>
    <t>7 years</t>
  </si>
  <si>
    <t>7 years 2 months 12 days</t>
  </si>
  <si>
    <t>Derivative, Average Fixed Interest Rate</t>
  </si>
  <si>
    <t>4.16%</t>
  </si>
  <si>
    <t>4.21%</t>
  </si>
  <si>
    <t>Maximum [Member]</t>
  </si>
  <si>
    <t>Derivative Liability, Notional Amount | $</t>
  </si>
  <si>
    <t>The reference rate was June 30, 2017 for two interest rate swaps.</t>
  </si>
  <si>
    <t>The notional amount of the Company’s swaps decreases each month to correspond to the outstanding principal balance on the related mortgage. The minimum notional amount (outstanding principal balance at the maturity date) as of December 31, 2017 was $9,083,700.</t>
  </si>
  <si>
    <t>INTEREST RATE SWAP DERIVATIVES (Details 1) - Interest Rate Swap [Member]</t>
  </si>
  <si>
    <t>Derivative Liability | $</t>
  </si>
  <si>
    <t>Description of Location of Interest Rate Fair Value Hedge Derivative on Balance Sheet</t>
  </si>
  <si>
    <t>Asset &amp;#150; Interest rate swap derivatives, at fair value</t>
  </si>
  <si>
    <t>INTEREST RATE SWAP DERIVATIVES (Details Textual) - USD ($)</t>
  </si>
  <si>
    <t>Unrealized Gain (Loss) on Derivatives</t>
  </si>
  <si>
    <t>Interest Rate Swap [Member] | Minimum [Member]</t>
  </si>
  <si>
    <t>Derivative Liability, Notional Amount</t>
  </si>
  <si>
    <t>FAIR VALUE DISCLOSURES (Details) - USD ($)</t>
  </si>
  <si>
    <t>Fair Value, Concentration of Risk, Financial Statement Captions [Line Items]</t>
  </si>
  <si>
    <t>Face value</t>
  </si>
  <si>
    <t>Carrying value</t>
  </si>
  <si>
    <t>Mortgage note payable [Member]</t>
  </si>
  <si>
    <t>Fair value</t>
  </si>
  <si>
    <t>RELATED PARTY TRANSACTIONS (Details) - USD ($)</t>
  </si>
  <si>
    <t>Related Party Transaction [Line Items]</t>
  </si>
  <si>
    <t>Due from Related Parties</t>
  </si>
  <si>
    <t>Due to Affiliates</t>
  </si>
  <si>
    <t>Due from Related Parties, Current</t>
  </si>
  <si>
    <t>Asset Management Fees [Member]</t>
  </si>
  <si>
    <t>Expenses incurred To Related Parties</t>
  </si>
  <si>
    <t>Fees to affiliates [Member]</t>
  </si>
  <si>
    <t>Reimbursable organizational and offering expenses [Member]</t>
  </si>
  <si>
    <t>Expense reimbursements from Sponsor [Member]</t>
  </si>
  <si>
    <t>Waiver of Assets Management Fees [Member]</t>
  </si>
  <si>
    <t>Capitalized Acquisition Fees [Member]</t>
  </si>
  <si>
    <t>Subordinated participation fees [Member]</t>
  </si>
  <si>
    <t>Property management fees [Member]</t>
  </si>
  <si>
    <t>[4]</t>
  </si>
  <si>
    <t>Capitalized Financing coordination fees [Member]</t>
  </si>
  <si>
    <t>Director and Officer Insurance Reimbursements [Member]</t>
  </si>
  <si>
    <t>[5]</t>
  </si>
  <si>
    <t>To the extent the Advisor elects, in its sole discretion, to defer all or any portion of its monthly asset management fee, the Advisor will be deemed to have waived, not deferred, that portion up to 0.025% of the total investment value of the Company’s assets. For the three months ended March 31, 2018 and 2017, the Advisor waived $0 and $27,824, respectively, of asset management fees, which are not subject to future recoupment by the Advisor. In addition to amounts presented in this table, the Company also incurred asset management fees to the Advisor of $47,984 related to its TIC interest in the Santa Clara property during the three months ended March 31, 2018 which amount is reflected as a reduction of income recognized from investments in unconsolidated entities.</t>
  </si>
  <si>
    <t>As of March 31, 2018, the Sponsor had incurred $7,250,015 of organizational and offering costs on behalf of the Company. However, the Company is only obligated to reimburse the Sponsor for such organizational and offering expenses to the extent of 3% of gross offering proceeds.</t>
  </si>
  <si>
    <t>The Company records payroll costs related to Company employees that answer questions from prospective stockholders. The Sponsor has agreed to reimburse the Company for these investor relations payroll costs which the Sponsor considers to be offering expenses in accordance with the Advisory Agreement. The expense reimbursements from the Sponsor for the three months ended March 31, 2018 included $48,422 of employment related legal fees which the Sponsor also agreed to reimburse the Company. The receivables related to these costs are reflected in “Due from affiliates” in the condensed consolidated balance sheets.</t>
  </si>
  <si>
    <t>Property management fees are classified within property operating expenses on the condensed consolidated statements of operations.</t>
  </si>
  <si>
    <t>Directors and officers insurance reimbursements are classified within general and administrative expenses on the condensed consolidated statements of operations.</t>
  </si>
  <si>
    <t>RELATED PARTY TRANSACTIONS (Details Textual) - USD ($)</t>
  </si>
  <si>
    <t>Due to Related Parties</t>
  </si>
  <si>
    <t>Property Management Fees Percentage</t>
  </si>
  <si>
    <t>1.50%</t>
  </si>
  <si>
    <t>Operating Expenses Reimbursement, Maximum Limit Reimbursements</t>
  </si>
  <si>
    <t>Under the Companys charter, total operating expenses of the Company are limited to the greater of 2% of average invested assets or 25% of net income for the four most recently completed fiscal quarters (the 2%/25% Limitation).</t>
  </si>
  <si>
    <t>Subordinated Participation Fee Description</t>
  </si>
  <si>
    <t>&amp;#160;(i)&amp;#160;30% of the product of (a) the difference of (x) the Preliminary NAV per share minus (y) the Highest Prior NAV per share, multiplied by (b) the number of shares outstanding as of December 31 of the relevant annual period, but only if this results in a positive number, plus &amp;#160;(ii)&amp;#160;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basis.</t>
  </si>
  <si>
    <t>Share-based Compensation</t>
  </si>
  <si>
    <t>Stock Issued During Period, Shares, Other</t>
  </si>
  <si>
    <t>Advisor [Member]</t>
  </si>
  <si>
    <t>Acquisition Fees Description</t>
  </si>
  <si>
    <t>The Company shall pay the Advisor a fee in an amount equal to 3.0% of the contract purchase price of the Companys properties, as defined, as acquisition fees. The total of all acquisition fees and acquisition expenses shall be reasonable and shall not exceed 6.0% of the contract price of the property.</t>
  </si>
  <si>
    <t>Financing Coordination Fees Percentage</t>
  </si>
  <si>
    <t>Disposition Fees Description</t>
  </si>
  <si>
    <t>the Company shall pay to its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Sponsor, their affiliates and unaffiliated third parties may not exceed the lesser of the competitive real estate commission or 6% of the contract sales price.</t>
  </si>
  <si>
    <t>Leasing Commission Fees Description</t>
  </si>
  <si>
    <t>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Due to Affiliates [Member]</t>
  </si>
  <si>
    <t>Reimbursable Organizational and Offering Expenses [Member]</t>
  </si>
  <si>
    <t>Accrual organization and offering cost</t>
  </si>
  <si>
    <t>Reimbursable Organizational and Offering Expenses [Member] | Sponsor [Member]</t>
  </si>
  <si>
    <t>Gross Offering Proceeds Percentage</t>
  </si>
  <si>
    <t>3.00%</t>
  </si>
  <si>
    <t>Reimbursable Organizational and Offering Expenses [Member] | Due to Affiliates [Member]</t>
  </si>
  <si>
    <t>Related Party Transaction, Expenses from Transactions with Related Party</t>
  </si>
  <si>
    <t>Waiver Of Assets Management Fees [Member]</t>
  </si>
  <si>
    <t>Asset Management Fees Waive Percentage</t>
  </si>
  <si>
    <t>0.025%</t>
  </si>
  <si>
    <t>Monthly Asset Management Fees Waive Percentage</t>
  </si>
  <si>
    <t>Related Party Transaction, Other Revenues from Transactions with Related Party</t>
  </si>
  <si>
    <t>Expense reimbursement from Sponsor [Member]</t>
  </si>
  <si>
    <t>Legal Fees</t>
  </si>
  <si>
    <t>Rich Uncles REIT I [Member]</t>
  </si>
  <si>
    <t>Accrual organization and offering cost, Related Party</t>
  </si>
  <si>
    <t>Asset Management Fees [Member] | Advisor [Member]</t>
  </si>
  <si>
    <t>COMMITMENTS AND CONTINGENCIES (Details Textual) - USD ($)</t>
  </si>
  <si>
    <t>COMMITMENTS AND CONTINGENCIES [Line Items]</t>
  </si>
  <si>
    <t>Lease Agreements [Member] | Santa Clara Property [Member]</t>
  </si>
  <si>
    <t>SUBSEQUENT EVENTS (Details Textual)</t>
  </si>
  <si>
    <t>May 04, 2018USD ($)shares</t>
  </si>
  <si>
    <t>Apr. 04, 2018USD ($)a</t>
  </si>
  <si>
    <t>Apr. 03, 2018$ / shares</t>
  </si>
  <si>
    <t>May 31, 2018</t>
  </si>
  <si>
    <t>Apr. 30, 2018$ / shares</t>
  </si>
  <si>
    <t>Mar. 31, 2018USD ($)shares</t>
  </si>
  <si>
    <t>Mar. 31, 2017USD ($)</t>
  </si>
  <si>
    <t>Dec. 31, 2017USD ($)</t>
  </si>
  <si>
    <t>Subsequent Event [Line Items]</t>
  </si>
  <si>
    <t>Stock Issued During Period, Shares, New Issues | shares</t>
  </si>
  <si>
    <t>Subsequent Event [Member]</t>
  </si>
  <si>
    <t>Dividends Payable, Amount Per Share Per Day | $ / shares</t>
  </si>
  <si>
    <t>Dividends Payable, Date to be Paid</t>
  </si>
  <si>
    <t>May 25,
		2018</t>
  </si>
  <si>
    <t>May 31,
		2018</t>
  </si>
  <si>
    <t>Jun. 25,
		2018</t>
  </si>
  <si>
    <t>Debt Instrument, Interest Rate, Stated Percentage</t>
  </si>
  <si>
    <t>5.155%</t>
  </si>
  <si>
    <t>Apr. 4,
		2023</t>
  </si>
  <si>
    <t>one-month LIBOR plus 2.25%</t>
  </si>
  <si>
    <t>Area of Land | a</t>
  </si>
  <si>
    <t>Operating Leases, Income Statement, Contingent Revenue</t>
  </si>
  <si>
    <t>Debt Instrument, Basis Spread on Variable Rate</t>
  </si>
  <si>
    <t>2.25%</t>
  </si>
  <si>
    <t>Subsequent Event [Member] | Common Stock [Member]</t>
  </si>
  <si>
    <t>Stock Issued During Period, Shares, Dividend Reinvestment Plan | shares</t>
  </si>
  <si>
    <t>Stock Issued During Period, Value, Dividend Reinvestment Plan</t>
  </si>
  <si>
    <t>Subsequent Event [Member] | Mortgages [Member]</t>
  </si>
  <si>
    <t>Derivative, Fixed Interest Rate</t>
  </si>
  <si>
    <t>5.09%</t>
  </si>
  <si>
    <t>Subsequent Event [Member] | Redeemable Common Stock [Member]</t>
  </si>
  <si>
    <t>Dividends Payable, Date Declared</t>
  </si>
  <si>
    <t>Apr. 1,
		2018</t>
  </si>
  <si>
    <t>Subsequent Event [Member] | Common Class C [Member]</t>
  </si>
  <si>
    <t>Subsequent Event [Member] | Class S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5873</v>
      </c>
    </row>
    <row r="11" spans="1:3">
      <c r="A11" s="4" t="s">
        <v>17</v>
      </c>
      <c r="B11" s="4" t="s">
        <v>18</v>
      </c>
    </row>
    <row r="12" spans="1:3">
      <c r="A12" s="4" t="s">
        <v>19</v>
      </c>
      <c r="B12" s="4" t="s">
        <v>20</v>
      </c>
    </row>
    <row r="13" spans="1:3">
      <c r="A13" s="4" t="s">
        <v>21</v>
      </c>
    </row>
    <row r="14" spans="1:3">
      <c r="A14" s="3" t="s">
        <v>4</v>
      </c>
    </row>
    <row r="15" spans="1:3">
      <c r="A15" s="4" t="s">
        <v>22</v>
      </c>
      <c r="C15" s="5" t="n">
        <v>10493138</v>
      </c>
    </row>
    <row r="16" spans="1:3">
      <c r="A16" s="4" t="s">
        <v>23</v>
      </c>
    </row>
    <row r="17" spans="1:3">
      <c r="A17" s="3" t="s">
        <v>4</v>
      </c>
    </row>
    <row r="18" spans="1:3">
      <c r="A18" s="4" t="s">
        <v>22</v>
      </c>
      <c r="C18" s="5" t="n">
        <v>3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37548</v>
      </c>
      <c r="C3" s="7" t="n">
        <v>21878768</v>
      </c>
    </row>
    <row r="4" spans="1:3">
      <c r="A4" s="4" t="s">
        <v>28</v>
      </c>
      <c r="B4" s="5" t="n">
        <v>122598663</v>
      </c>
      <c r="C4" s="5" t="n">
        <v>108590813</v>
      </c>
    </row>
    <row r="5" spans="1:3">
      <c r="A5" s="4" t="s">
        <v>29</v>
      </c>
      <c r="B5" s="5" t="n">
        <v>10697135</v>
      </c>
      <c r="C5" s="5" t="n">
        <v>8340774</v>
      </c>
    </row>
    <row r="6" spans="1:3">
      <c r="A6" s="4" t="s">
        <v>30</v>
      </c>
      <c r="B6" s="5" t="n">
        <v>155933346</v>
      </c>
      <c r="C6" s="5" t="n">
        <v>138810355</v>
      </c>
    </row>
    <row r="7" spans="1:3">
      <c r="A7" s="4" t="s">
        <v>31</v>
      </c>
      <c r="B7" s="5" t="n">
        <v>-4889014</v>
      </c>
      <c r="C7" s="5" t="n">
        <v>-3574739</v>
      </c>
    </row>
    <row r="8" spans="1:3">
      <c r="A8" s="4" t="s">
        <v>32</v>
      </c>
      <c r="B8" s="5" t="n">
        <v>151044332</v>
      </c>
      <c r="C8" s="5" t="n">
        <v>135235616</v>
      </c>
    </row>
    <row r="9" spans="1:3">
      <c r="A9" s="4" t="s">
        <v>33</v>
      </c>
      <c r="B9" s="5" t="n">
        <v>14330898</v>
      </c>
      <c r="C9" s="5" t="n">
        <v>14524022</v>
      </c>
    </row>
    <row r="10" spans="1:3">
      <c r="A10" s="4" t="s">
        <v>34</v>
      </c>
      <c r="B10" s="5" t="n">
        <v>165375230</v>
      </c>
      <c r="C10" s="5" t="n">
        <v>149759638</v>
      </c>
    </row>
    <row r="11" spans="1:3">
      <c r="A11" s="4" t="s">
        <v>35</v>
      </c>
      <c r="B11" s="5" t="n">
        <v>11070028</v>
      </c>
      <c r="C11" s="5" t="n">
        <v>3238173</v>
      </c>
    </row>
    <row r="12" spans="1:3">
      <c r="A12" s="4" t="s">
        <v>36</v>
      </c>
      <c r="B12" s="5" t="n">
        <v>805416</v>
      </c>
      <c r="C12" s="5" t="n">
        <v>944582</v>
      </c>
    </row>
    <row r="13" spans="1:3">
      <c r="A13" s="4" t="s">
        <v>37</v>
      </c>
      <c r="B13" s="5" t="n">
        <v>1631423</v>
      </c>
      <c r="C13" s="5" t="n">
        <v>1263095</v>
      </c>
    </row>
    <row r="14" spans="1:3">
      <c r="A14" s="4" t="s">
        <v>38</v>
      </c>
      <c r="B14" s="5" t="n">
        <v>657032</v>
      </c>
      <c r="C14" s="5" t="n">
        <v>681293</v>
      </c>
    </row>
    <row r="15" spans="1:3">
      <c r="A15" s="4" t="s">
        <v>39</v>
      </c>
      <c r="B15" s="5" t="n">
        <v>209876</v>
      </c>
      <c r="C15" s="5" t="n">
        <v>34194</v>
      </c>
    </row>
    <row r="16" spans="1:3">
      <c r="A16" s="4" t="s">
        <v>40</v>
      </c>
      <c r="B16" s="5" t="n">
        <v>535000</v>
      </c>
      <c r="C16" s="5" t="n">
        <v>40000</v>
      </c>
    </row>
    <row r="17" spans="1:3">
      <c r="A17" s="4" t="s">
        <v>41</v>
      </c>
      <c r="B17" s="5" t="n">
        <v>1308378</v>
      </c>
      <c r="C17" s="5" t="n">
        <v>1104573</v>
      </c>
    </row>
    <row r="18" spans="1:3">
      <c r="A18" s="4" t="s">
        <v>42</v>
      </c>
      <c r="B18" s="5" t="n">
        <v>230934</v>
      </c>
      <c r="C18" s="5" t="n">
        <v>7899</v>
      </c>
    </row>
    <row r="19" spans="1:3">
      <c r="A19" s="4" t="s">
        <v>43</v>
      </c>
      <c r="B19" s="5" t="n">
        <v>181823317</v>
      </c>
      <c r="C19" s="5" t="n">
        <v>157073447</v>
      </c>
    </row>
    <row r="20" spans="1:3">
      <c r="A20" s="3" t="s">
        <v>44</v>
      </c>
    </row>
    <row r="21" spans="1:3">
      <c r="A21" s="4" t="s">
        <v>45</v>
      </c>
      <c r="B21" s="5" t="n">
        <v>77266071</v>
      </c>
      <c r="C21" s="5" t="n">
        <v>60487303</v>
      </c>
    </row>
    <row r="22" spans="1:3">
      <c r="A22" s="4" t="s">
        <v>46</v>
      </c>
      <c r="B22" s="5" t="n">
        <v>8972286</v>
      </c>
      <c r="C22" s="5" t="n">
        <v>12000000</v>
      </c>
    </row>
    <row r="23" spans="1:3">
      <c r="A23" s="4" t="s">
        <v>47</v>
      </c>
      <c r="B23" s="5" t="n">
        <v>2399466</v>
      </c>
      <c r="C23" s="5" t="n">
        <v>2411484</v>
      </c>
    </row>
    <row r="24" spans="1:3">
      <c r="A24" s="4" t="s">
        <v>48</v>
      </c>
      <c r="B24" s="5" t="n">
        <v>2951175</v>
      </c>
      <c r="C24" s="5" t="n">
        <v>1584229</v>
      </c>
    </row>
    <row r="25" spans="1:3">
      <c r="A25" s="4" t="s">
        <v>49</v>
      </c>
      <c r="B25" s="5" t="n">
        <v>493915</v>
      </c>
      <c r="C25" s="5" t="n">
        <v>907377</v>
      </c>
    </row>
    <row r="26" spans="1:3">
      <c r="A26" s="4" t="s">
        <v>50</v>
      </c>
      <c r="B26" s="5" t="n">
        <v>859915</v>
      </c>
      <c r="C26" s="5" t="n">
        <v>386839</v>
      </c>
    </row>
    <row r="27" spans="1:3">
      <c r="A27" s="4" t="s">
        <v>51</v>
      </c>
      <c r="B27" s="5" t="n">
        <v>92942828</v>
      </c>
      <c r="C27" s="5" t="n">
        <v>77777232</v>
      </c>
    </row>
    <row r="28" spans="1:3">
      <c r="A28" s="4" t="s">
        <v>52</v>
      </c>
      <c r="B28" s="4" t="s">
        <v>53</v>
      </c>
      <c r="C28" s="4" t="s">
        <v>53</v>
      </c>
    </row>
    <row r="29" spans="1:3">
      <c r="A29" s="4" t="s">
        <v>54</v>
      </c>
      <c r="B29" s="5" t="n">
        <v>3580021</v>
      </c>
      <c r="C29" s="5" t="n">
        <v>46349</v>
      </c>
    </row>
    <row r="30" spans="1:3">
      <c r="A30" s="4" t="s">
        <v>55</v>
      </c>
      <c r="B30" s="5" t="n">
        <v>0</v>
      </c>
      <c r="C30" s="5" t="n">
        <v>0</v>
      </c>
    </row>
    <row r="31" spans="1:3">
      <c r="A31" s="4" t="s">
        <v>56</v>
      </c>
      <c r="B31" s="5" t="n">
        <v>93582794</v>
      </c>
      <c r="C31" s="5" t="n">
        <v>85324921</v>
      </c>
    </row>
    <row r="32" spans="1:3">
      <c r="A32" s="4" t="s">
        <v>57</v>
      </c>
      <c r="B32" s="5" t="n">
        <v>-8292416</v>
      </c>
      <c r="C32" s="5" t="n">
        <v>-6083896</v>
      </c>
    </row>
    <row r="33" spans="1:3">
      <c r="A33" s="4" t="s">
        <v>58</v>
      </c>
      <c r="B33" s="5" t="n">
        <v>85300468</v>
      </c>
      <c r="C33" s="5" t="n">
        <v>79249866</v>
      </c>
    </row>
    <row r="34" spans="1:3">
      <c r="A34" s="4" t="s">
        <v>59</v>
      </c>
      <c r="B34" s="5" t="n">
        <v>181823317</v>
      </c>
      <c r="C34" s="5" t="n">
        <v>157073447</v>
      </c>
    </row>
    <row r="35" spans="1:3">
      <c r="A35" s="4" t="s">
        <v>21</v>
      </c>
    </row>
    <row r="36" spans="1:3">
      <c r="A36" s="3" t="s">
        <v>44</v>
      </c>
    </row>
    <row r="37" spans="1:3">
      <c r="A37" s="4" t="s">
        <v>60</v>
      </c>
      <c r="B37" s="5" t="n">
        <v>10087</v>
      </c>
      <c r="C37" s="5" t="n">
        <v>8838</v>
      </c>
    </row>
    <row r="38" spans="1:3">
      <c r="A38" s="4" t="s">
        <v>58</v>
      </c>
      <c r="B38" s="5" t="n">
        <v>10087</v>
      </c>
      <c r="C38" s="5" t="n">
        <v>8838</v>
      </c>
    </row>
    <row r="39" spans="1:3">
      <c r="A39" s="4" t="s">
        <v>23</v>
      </c>
    </row>
    <row r="40" spans="1:3">
      <c r="A40" s="3" t="s">
        <v>44</v>
      </c>
    </row>
    <row r="41" spans="1:3">
      <c r="A41" s="4" t="s">
        <v>60</v>
      </c>
      <c r="B41" s="5" t="n">
        <v>3</v>
      </c>
      <c r="C41" s="5" t="n">
        <v>3</v>
      </c>
    </row>
    <row r="42" spans="1:3">
      <c r="A42" s="4" t="s">
        <v>58</v>
      </c>
      <c r="B42" s="7" t="n">
        <v>3</v>
      </c>
      <c r="C42"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9</v>
      </c>
      <c r="B6" s="4" t="s">
        <v>240</v>
      </c>
    </row>
    <row r="7" spans="1:2">
      <c r="A7" s="4" t="s">
        <v>241</v>
      </c>
    </row>
    <row r="8" spans="1:2">
      <c r="A8" s="4" t="s">
        <v>239</v>
      </c>
      <c r="B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61</v>
      </c>
      <c r="B1" s="2" t="s">
        <v>262</v>
      </c>
      <c r="C1" s="2" t="s">
        <v>1</v>
      </c>
      <c r="D1" s="2" t="s">
        <v>263</v>
      </c>
    </row>
    <row r="2" spans="1:10">
      <c r="B2" s="2" t="s">
        <v>264</v>
      </c>
      <c r="C2" s="2" t="s">
        <v>2</v>
      </c>
      <c r="D2" s="2" t="s">
        <v>25</v>
      </c>
      <c r="E2" s="2" t="s">
        <v>265</v>
      </c>
      <c r="F2" s="2" t="s">
        <v>266</v>
      </c>
      <c r="G2" s="2" t="s">
        <v>267</v>
      </c>
      <c r="H2" s="2" t="s">
        <v>268</v>
      </c>
      <c r="I2" s="2" t="s">
        <v>269</v>
      </c>
      <c r="J2" s="2" t="s">
        <v>270</v>
      </c>
    </row>
    <row r="3" spans="1:10">
      <c r="A3" s="3" t="s">
        <v>271</v>
      </c>
    </row>
    <row r="4" spans="1:10">
      <c r="A4" s="4" t="s">
        <v>272</v>
      </c>
      <c r="C4" s="5" t="n">
        <v>450000000</v>
      </c>
    </row>
    <row r="5" spans="1:10">
      <c r="A5" s="4" t="s">
        <v>63</v>
      </c>
      <c r="C5" s="5" t="n">
        <v>50000000</v>
      </c>
      <c r="D5" s="5" t="n">
        <v>50000000</v>
      </c>
    </row>
    <row r="6" spans="1:10">
      <c r="A6" s="4" t="s">
        <v>62</v>
      </c>
      <c r="C6" s="8" t="n">
        <v>0.001</v>
      </c>
      <c r="D6" s="8" t="n">
        <v>0.001</v>
      </c>
    </row>
    <row r="7" spans="1:10">
      <c r="A7" s="4" t="s">
        <v>273</v>
      </c>
      <c r="C7" s="4" t="s">
        <v>274</v>
      </c>
    </row>
    <row r="8" spans="1:10">
      <c r="A8" s="4" t="s">
        <v>275</v>
      </c>
      <c r="C8" s="4" t="s">
        <v>276</v>
      </c>
    </row>
    <row r="9" spans="1:10">
      <c r="A9" s="4" t="s">
        <v>277</v>
      </c>
      <c r="C9" s="7" t="n">
        <v>14341117</v>
      </c>
      <c r="D9" s="7" t="n">
        <v>500</v>
      </c>
    </row>
    <row r="10" spans="1:10">
      <c r="A10" s="4" t="s">
        <v>278</v>
      </c>
    </row>
    <row r="11" spans="1:10">
      <c r="A11" s="3" t="s">
        <v>271</v>
      </c>
    </row>
    <row r="12" spans="1:10">
      <c r="A12" s="4" t="s">
        <v>279</v>
      </c>
      <c r="C12" s="4" t="s">
        <v>280</v>
      </c>
    </row>
    <row r="13" spans="1:10">
      <c r="A13" s="4" t="s">
        <v>281</v>
      </c>
    </row>
    <row r="14" spans="1:10">
      <c r="A14" s="3" t="s">
        <v>271</v>
      </c>
    </row>
    <row r="15" spans="1:10">
      <c r="A15" s="4" t="s">
        <v>279</v>
      </c>
      <c r="C15" s="4" t="s">
        <v>282</v>
      </c>
    </row>
    <row r="16" spans="1:10">
      <c r="A16" s="4" t="s">
        <v>23</v>
      </c>
    </row>
    <row r="17" spans="1:10">
      <c r="A17" s="3" t="s">
        <v>271</v>
      </c>
    </row>
    <row r="18" spans="1:10">
      <c r="A18" s="4" t="s">
        <v>67</v>
      </c>
      <c r="C18" s="5" t="n">
        <v>100000000</v>
      </c>
      <c r="D18" s="5" t="n">
        <v>100000000</v>
      </c>
      <c r="I18" s="5" t="n">
        <v>100000000</v>
      </c>
    </row>
    <row r="19" spans="1:10">
      <c r="A19" s="4" t="s">
        <v>66</v>
      </c>
      <c r="C19" s="8" t="n">
        <v>0.001</v>
      </c>
      <c r="D19" s="8" t="n">
        <v>0.001</v>
      </c>
    </row>
    <row r="20" spans="1:10">
      <c r="A20" s="4" t="s">
        <v>283</v>
      </c>
      <c r="C20" s="5" t="n">
        <v>33</v>
      </c>
    </row>
    <row r="21" spans="1:10">
      <c r="A21" s="4" t="s">
        <v>277</v>
      </c>
      <c r="C21" s="7" t="n">
        <v>0</v>
      </c>
    </row>
    <row r="22" spans="1:10">
      <c r="A22" s="4" t="s">
        <v>284</v>
      </c>
      <c r="F22" s="9" t="n">
        <v>10.05</v>
      </c>
      <c r="G22" s="9" t="n">
        <v>10.05</v>
      </c>
      <c r="H22" s="7" t="n">
        <v>10</v>
      </c>
    </row>
    <row r="23" spans="1:10">
      <c r="A23" s="4" t="s">
        <v>285</v>
      </c>
      <c r="C23" s="5" t="n">
        <v>3065</v>
      </c>
      <c r="D23" s="5" t="n">
        <v>3032</v>
      </c>
    </row>
    <row r="24" spans="1:10">
      <c r="A24" s="4" t="s">
        <v>21</v>
      </c>
    </row>
    <row r="25" spans="1:10">
      <c r="A25" s="3" t="s">
        <v>271</v>
      </c>
    </row>
    <row r="26" spans="1:10">
      <c r="A26" s="4" t="s">
        <v>67</v>
      </c>
      <c r="C26" s="5" t="n">
        <v>300000000</v>
      </c>
      <c r="D26" s="5" t="n">
        <v>300000000</v>
      </c>
    </row>
    <row r="27" spans="1:10">
      <c r="A27" s="4" t="s">
        <v>66</v>
      </c>
      <c r="C27" s="8" t="n">
        <v>0.001</v>
      </c>
      <c r="D27" s="8" t="n">
        <v>0.001</v>
      </c>
    </row>
    <row r="28" spans="1:10">
      <c r="A28" s="4" t="s">
        <v>283</v>
      </c>
      <c r="C28" s="5" t="n">
        <v>1429021</v>
      </c>
    </row>
    <row r="29" spans="1:10">
      <c r="A29" s="4" t="s">
        <v>286</v>
      </c>
      <c r="C29" s="9" t="n">
        <v>10.05</v>
      </c>
    </row>
    <row r="30" spans="1:10">
      <c r="A30" s="4" t="s">
        <v>277</v>
      </c>
      <c r="C30" s="7" t="n">
        <v>1418</v>
      </c>
    </row>
    <row r="31" spans="1:10">
      <c r="A31" s="4" t="s">
        <v>285</v>
      </c>
      <c r="C31" s="5" t="n">
        <v>10098354</v>
      </c>
      <c r="D31" s="5" t="n">
        <v>8838002</v>
      </c>
    </row>
    <row r="32" spans="1:10">
      <c r="A32" s="4" t="s">
        <v>287</v>
      </c>
    </row>
    <row r="33" spans="1:10">
      <c r="A33" s="3" t="s">
        <v>271</v>
      </c>
    </row>
    <row r="34" spans="1:10">
      <c r="A34" s="4" t="s">
        <v>277</v>
      </c>
      <c r="C34" s="7" t="n">
        <v>500</v>
      </c>
    </row>
    <row r="35" spans="1:10">
      <c r="A35" s="4" t="s">
        <v>288</v>
      </c>
    </row>
    <row r="36" spans="1:10">
      <c r="A36" s="3" t="s">
        <v>271</v>
      </c>
    </row>
    <row r="37" spans="1:10">
      <c r="A37" s="4" t="s">
        <v>63</v>
      </c>
      <c r="C37" s="5" t="n">
        <v>50000</v>
      </c>
    </row>
    <row r="38" spans="1:10">
      <c r="A38" s="4" t="s">
        <v>62</v>
      </c>
      <c r="C38" s="8" t="n">
        <v>0.001</v>
      </c>
    </row>
    <row r="39" spans="1:10">
      <c r="A39" s="4" t="s">
        <v>289</v>
      </c>
    </row>
    <row r="40" spans="1:10">
      <c r="A40" s="3" t="s">
        <v>271</v>
      </c>
    </row>
    <row r="41" spans="1:10">
      <c r="A41" s="4" t="s">
        <v>290</v>
      </c>
      <c r="J41" s="7" t="n">
        <v>90000000</v>
      </c>
    </row>
    <row r="42" spans="1:10">
      <c r="A42" s="4" t="s">
        <v>291</v>
      </c>
    </row>
    <row r="43" spans="1:10">
      <c r="A43" s="3" t="s">
        <v>271</v>
      </c>
    </row>
    <row r="44" spans="1:10">
      <c r="A44" s="4" t="s">
        <v>290</v>
      </c>
      <c r="J44" s="7" t="n">
        <v>10000000</v>
      </c>
    </row>
    <row r="45" spans="1:10">
      <c r="A45" s="4" t="s">
        <v>292</v>
      </c>
    </row>
    <row r="46" spans="1:10">
      <c r="A46" s="3" t="s">
        <v>271</v>
      </c>
    </row>
    <row r="47" spans="1:10">
      <c r="A47" s="4" t="s">
        <v>283</v>
      </c>
      <c r="C47" s="5" t="n">
        <v>65</v>
      </c>
    </row>
    <row r="48" spans="1:10">
      <c r="A48" s="4" t="s">
        <v>277</v>
      </c>
      <c r="C48" s="7" t="n">
        <v>30654</v>
      </c>
    </row>
    <row r="49" spans="1:10">
      <c r="A49" s="4" t="s">
        <v>293</v>
      </c>
    </row>
    <row r="50" spans="1:10">
      <c r="A50" s="3" t="s">
        <v>271</v>
      </c>
    </row>
    <row r="51" spans="1:10">
      <c r="A51" s="4" t="s">
        <v>283</v>
      </c>
      <c r="C51" s="5" t="n">
        <v>10484196</v>
      </c>
    </row>
    <row r="52" spans="1:10">
      <c r="A52" s="4" t="s">
        <v>277</v>
      </c>
      <c r="C52" s="7" t="n">
        <v>104892549</v>
      </c>
    </row>
    <row r="53" spans="1:10">
      <c r="A53" s="4" t="s">
        <v>294</v>
      </c>
    </row>
    <row r="54" spans="1:10">
      <c r="A54" s="3" t="s">
        <v>271</v>
      </c>
    </row>
    <row r="55" spans="1:10">
      <c r="A55" s="4" t="s">
        <v>283</v>
      </c>
      <c r="C55" s="5" t="n">
        <v>444514</v>
      </c>
    </row>
    <row r="56" spans="1:10">
      <c r="A56" s="4" t="s">
        <v>295</v>
      </c>
    </row>
    <row r="57" spans="1:10">
      <c r="A57" s="3" t="s">
        <v>271</v>
      </c>
    </row>
    <row r="58" spans="1:10">
      <c r="A58" s="4" t="s">
        <v>283</v>
      </c>
      <c r="B58" s="5" t="n">
        <v>10000</v>
      </c>
      <c r="E58" s="5" t="n">
        <v>10000</v>
      </c>
    </row>
    <row r="59" spans="1:10">
      <c r="A59" s="4" t="s">
        <v>286</v>
      </c>
      <c r="B59" s="7" t="n">
        <v>10</v>
      </c>
      <c r="E59" s="7" t="n">
        <v>1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6</v>
      </c>
      <c r="B1" s="2" t="s">
        <v>1</v>
      </c>
    </row>
    <row r="2" spans="1:4">
      <c r="B2" s="2" t="s">
        <v>2</v>
      </c>
      <c r="C2" s="2" t="s">
        <v>71</v>
      </c>
      <c r="D2" s="2" t="s">
        <v>25</v>
      </c>
    </row>
    <row r="3" spans="1:4">
      <c r="A3" s="3" t="s">
        <v>297</v>
      </c>
    </row>
    <row r="4" spans="1:4">
      <c r="A4" s="4" t="s">
        <v>298</v>
      </c>
      <c r="B4" s="7" t="n">
        <v>805416</v>
      </c>
      <c r="D4" s="7" t="n">
        <v>944582</v>
      </c>
    </row>
    <row r="5" spans="1:4">
      <c r="A5" s="4" t="s">
        <v>299</v>
      </c>
      <c r="B5" s="7" t="n">
        <v>0</v>
      </c>
      <c r="C5" s="9" t="n">
        <v>-0.13</v>
      </c>
    </row>
    <row r="6" spans="1:4">
      <c r="A6" s="4" t="s">
        <v>300</v>
      </c>
    </row>
    <row r="7" spans="1:4">
      <c r="A7" s="3" t="s">
        <v>297</v>
      </c>
    </row>
    <row r="8" spans="1:4">
      <c r="A8" s="4" t="s">
        <v>298</v>
      </c>
      <c r="B8" s="7" t="n">
        <v>805416</v>
      </c>
    </row>
    <row r="9" spans="1:4">
      <c r="A9" s="4" t="s">
        <v>301</v>
      </c>
      <c r="B9" s="7" t="n">
        <v>1778649</v>
      </c>
    </row>
    <row r="10" spans="1:4">
      <c r="A10" s="4" t="s">
        <v>21</v>
      </c>
    </row>
    <row r="11" spans="1:4">
      <c r="A11" s="3" t="s">
        <v>297</v>
      </c>
    </row>
    <row r="12" spans="1:4">
      <c r="A12" s="4" t="s">
        <v>299</v>
      </c>
      <c r="B12" s="7" t="n">
        <v>0</v>
      </c>
    </row>
    <row r="13" spans="1:4">
      <c r="A13" s="4" t="s">
        <v>23</v>
      </c>
    </row>
    <row r="14" spans="1:4">
      <c r="A14" s="3" t="s">
        <v>297</v>
      </c>
    </row>
    <row r="15" spans="1:4">
      <c r="A15" s="4" t="s">
        <v>299</v>
      </c>
      <c r="B15" s="9" t="n">
        <v>-0.05</v>
      </c>
    </row>
    <row r="16" spans="1:4">
      <c r="A16" s="4" t="s">
        <v>302</v>
      </c>
    </row>
    <row r="17" spans="1:4">
      <c r="A17" s="3" t="s">
        <v>297</v>
      </c>
    </row>
    <row r="18" spans="1:4">
      <c r="A18" s="4" t="s">
        <v>279</v>
      </c>
      <c r="B18" s="4" t="s">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3</v>
      </c>
      <c r="B1" s="2" t="s">
        <v>2</v>
      </c>
      <c r="C1" s="2" t="s">
        <v>25</v>
      </c>
    </row>
    <row r="2" spans="1:3">
      <c r="A2" s="3" t="s">
        <v>304</v>
      </c>
    </row>
    <row r="3" spans="1:3">
      <c r="A3" s="4" t="s">
        <v>305</v>
      </c>
      <c r="B3" s="7" t="n">
        <v>1299297</v>
      </c>
      <c r="C3" s="7" t="n">
        <v>995822</v>
      </c>
    </row>
    <row r="4" spans="1:3">
      <c r="A4" s="4" t="s">
        <v>306</v>
      </c>
      <c r="B4" s="5" t="n">
        <v>37510</v>
      </c>
      <c r="C4" s="5" t="n">
        <v>27460</v>
      </c>
    </row>
    <row r="5" spans="1:3">
      <c r="A5" s="4" t="s">
        <v>307</v>
      </c>
      <c r="B5" s="5" t="n">
        <v>294616</v>
      </c>
      <c r="C5" s="5" t="n">
        <v>239813</v>
      </c>
    </row>
    <row r="6" spans="1:3">
      <c r="A6" s="4" t="s">
        <v>308</v>
      </c>
      <c r="B6" s="5" t="n">
        <v>1631423</v>
      </c>
      <c r="C6" s="5" t="n">
        <v>1263095</v>
      </c>
    </row>
    <row r="7" spans="1:3">
      <c r="A7" s="3" t="s">
        <v>309</v>
      </c>
    </row>
    <row r="8" spans="1:3">
      <c r="A8" s="4" t="s">
        <v>310</v>
      </c>
      <c r="B8" s="5" t="n">
        <v>28943</v>
      </c>
      <c r="C8" s="5" t="n">
        <v>244430</v>
      </c>
    </row>
    <row r="9" spans="1:3">
      <c r="A9" s="4" t="s">
        <v>311</v>
      </c>
      <c r="B9" s="5" t="n">
        <v>1000980</v>
      </c>
      <c r="C9" s="5" t="n">
        <v>571308</v>
      </c>
    </row>
    <row r="10" spans="1:3">
      <c r="A10" s="4" t="s">
        <v>312</v>
      </c>
      <c r="B10" s="5" t="n">
        <v>201790</v>
      </c>
      <c r="C10" s="5" t="n">
        <v>186841</v>
      </c>
    </row>
    <row r="11" spans="1:3">
      <c r="A11" s="4" t="s">
        <v>313</v>
      </c>
      <c r="B11" s="5" t="n">
        <v>307264</v>
      </c>
      <c r="C11" s="5" t="n">
        <v>548266</v>
      </c>
    </row>
    <row r="12" spans="1:3">
      <c r="A12" s="4" t="s">
        <v>314</v>
      </c>
      <c r="B12" s="5" t="n">
        <v>2100</v>
      </c>
      <c r="C12" s="5" t="n">
        <v>2250</v>
      </c>
    </row>
    <row r="13" spans="1:3">
      <c r="A13" s="4" t="s">
        <v>315</v>
      </c>
      <c r="B13" s="5" t="n">
        <v>858389</v>
      </c>
      <c r="C13" s="5" t="n">
        <v>858389</v>
      </c>
    </row>
    <row r="14" spans="1:3">
      <c r="A14" s="4" t="s">
        <v>316</v>
      </c>
      <c r="B14" s="7" t="n">
        <v>2399466</v>
      </c>
      <c r="C14" s="7" t="n">
        <v>24114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317</v>
      </c>
      <c r="B1" s="2" t="s">
        <v>1</v>
      </c>
    </row>
    <row r="2" spans="1:3">
      <c r="B2" s="2" t="s">
        <v>2</v>
      </c>
      <c r="C2" s="2" t="s">
        <v>25</v>
      </c>
    </row>
    <row r="3" spans="1:3">
      <c r="A3" s="3" t="s">
        <v>318</v>
      </c>
    </row>
    <row r="4" spans="1:3">
      <c r="A4" s="4" t="s">
        <v>319</v>
      </c>
      <c r="B4" s="7" t="n">
        <v>145236211</v>
      </c>
    </row>
    <row r="5" spans="1:3">
      <c r="A5" s="4" t="s">
        <v>29</v>
      </c>
      <c r="B5" s="5" t="n">
        <v>10697135</v>
      </c>
      <c r="C5" s="7" t="n">
        <v>8340774</v>
      </c>
    </row>
    <row r="6" spans="1:3">
      <c r="A6" s="4" t="s">
        <v>31</v>
      </c>
      <c r="B6" s="5" t="n">
        <v>-4889014</v>
      </c>
      <c r="C6" s="5" t="n">
        <v>-3574739</v>
      </c>
    </row>
    <row r="7" spans="1:3">
      <c r="A7" s="4" t="s">
        <v>320</v>
      </c>
      <c r="B7" s="7" t="n">
        <v>151044332</v>
      </c>
      <c r="C7" s="7" t="n">
        <v>135235616</v>
      </c>
    </row>
    <row r="8" spans="1:3">
      <c r="A8" s="4" t="s">
        <v>321</v>
      </c>
    </row>
    <row r="9" spans="1:3">
      <c r="A9" s="3" t="s">
        <v>318</v>
      </c>
    </row>
    <row r="10" spans="1:3">
      <c r="A10" s="4" t="s">
        <v>322</v>
      </c>
      <c r="B10" s="4" t="s">
        <v>323</v>
      </c>
    </row>
    <row r="11" spans="1:3">
      <c r="A11" s="4" t="s">
        <v>324</v>
      </c>
    </row>
    <row r="12" spans="1:3">
      <c r="A12" s="3" t="s">
        <v>318</v>
      </c>
    </row>
    <row r="13" spans="1:3">
      <c r="A13" s="4" t="s">
        <v>322</v>
      </c>
      <c r="B13" s="4" t="s">
        <v>325</v>
      </c>
    </row>
    <row r="14" spans="1:3">
      <c r="A14" s="4" t="s">
        <v>326</v>
      </c>
    </row>
    <row r="15" spans="1:3">
      <c r="A15" s="3" t="s">
        <v>318</v>
      </c>
    </row>
    <row r="16" spans="1:3">
      <c r="A16" s="4" t="s">
        <v>322</v>
      </c>
      <c r="B16" s="4" t="s">
        <v>327</v>
      </c>
    </row>
    <row r="17" spans="1:3">
      <c r="A17" s="4" t="s">
        <v>328</v>
      </c>
    </row>
    <row r="18" spans="1:3">
      <c r="A18" s="3" t="s">
        <v>318</v>
      </c>
    </row>
    <row r="19" spans="1:3">
      <c r="A19" s="4" t="s">
        <v>322</v>
      </c>
      <c r="B19" s="4" t="s">
        <v>329</v>
      </c>
    </row>
    <row r="20" spans="1:3">
      <c r="A20" s="4" t="s">
        <v>330</v>
      </c>
    </row>
    <row r="21" spans="1:3">
      <c r="A21" s="3" t="s">
        <v>318</v>
      </c>
    </row>
    <row r="22" spans="1:3">
      <c r="A22" s="4" t="s">
        <v>322</v>
      </c>
      <c r="B22" s="4" t="s">
        <v>331</v>
      </c>
    </row>
    <row r="23" spans="1:3">
      <c r="A23" s="4" t="s">
        <v>332</v>
      </c>
    </row>
    <row r="24" spans="1:3">
      <c r="A24" s="3" t="s">
        <v>318</v>
      </c>
    </row>
    <row r="25" spans="1:3">
      <c r="A25" s="4" t="s">
        <v>322</v>
      </c>
      <c r="B25" s="4" t="s">
        <v>333</v>
      </c>
    </row>
    <row r="26" spans="1:3">
      <c r="A26" s="4" t="s">
        <v>334</v>
      </c>
    </row>
    <row r="27" spans="1:3">
      <c r="A27" s="3" t="s">
        <v>318</v>
      </c>
    </row>
    <row r="28" spans="1:3">
      <c r="A28" s="4" t="s">
        <v>322</v>
      </c>
      <c r="B28" s="4" t="s">
        <v>335</v>
      </c>
    </row>
    <row r="29" spans="1:3">
      <c r="A29" s="4" t="s">
        <v>336</v>
      </c>
    </row>
    <row r="30" spans="1:3">
      <c r="A30" s="3" t="s">
        <v>318</v>
      </c>
    </row>
    <row r="31" spans="1:3">
      <c r="A31" s="4" t="s">
        <v>322</v>
      </c>
      <c r="B31" s="4" t="s">
        <v>337</v>
      </c>
    </row>
    <row r="32" spans="1:3">
      <c r="A32" s="4" t="s">
        <v>338</v>
      </c>
    </row>
    <row r="33" spans="1:3">
      <c r="A33" s="3" t="s">
        <v>318</v>
      </c>
    </row>
    <row r="34" spans="1:3">
      <c r="A34" s="4" t="s">
        <v>322</v>
      </c>
      <c r="B34" s="4" t="s">
        <v>339</v>
      </c>
    </row>
    <row r="35" spans="1:3">
      <c r="A35" s="4" t="s">
        <v>340</v>
      </c>
    </row>
    <row r="36" spans="1:3">
      <c r="A36" s="3" t="s">
        <v>318</v>
      </c>
    </row>
    <row r="37" spans="1:3">
      <c r="A37" s="4" t="s">
        <v>322</v>
      </c>
      <c r="B37" s="4" t="s">
        <v>341</v>
      </c>
    </row>
    <row r="38" spans="1:3">
      <c r="A38" s="4" t="s">
        <v>342</v>
      </c>
    </row>
    <row r="39" spans="1:3">
      <c r="A39" s="3" t="s">
        <v>318</v>
      </c>
    </row>
    <row r="40" spans="1:3">
      <c r="A40" s="4" t="s">
        <v>322</v>
      </c>
      <c r="B40" s="4" t="s">
        <v>343</v>
      </c>
    </row>
    <row r="41" spans="1:3">
      <c r="A41" s="4" t="s">
        <v>344</v>
      </c>
    </row>
    <row r="42" spans="1:3">
      <c r="A42" s="3" t="s">
        <v>318</v>
      </c>
    </row>
    <row r="43" spans="1:3">
      <c r="A43" s="4" t="s">
        <v>322</v>
      </c>
      <c r="B43" s="4" t="s">
        <v>345</v>
      </c>
    </row>
    <row r="44" spans="1:3">
      <c r="A44" s="4" t="s">
        <v>346</v>
      </c>
    </row>
    <row r="45" spans="1:3">
      <c r="A45" s="3" t="s">
        <v>318</v>
      </c>
    </row>
    <row r="46" spans="1:3">
      <c r="A46" s="4" t="s">
        <v>322</v>
      </c>
      <c r="B46" s="4" t="s">
        <v>347</v>
      </c>
    </row>
    <row r="47" spans="1:3">
      <c r="A47" s="4" t="s">
        <v>348</v>
      </c>
    </row>
    <row r="48" spans="1:3">
      <c r="A48" s="3" t="s">
        <v>318</v>
      </c>
    </row>
    <row r="49" spans="1:3">
      <c r="A49" s="4" t="s">
        <v>322</v>
      </c>
      <c r="B49" s="4" t="s">
        <v>347</v>
      </c>
    </row>
    <row r="50" spans="1:3">
      <c r="A50" s="4" t="s">
        <v>349</v>
      </c>
    </row>
    <row r="51" spans="1:3">
      <c r="A51" s="3" t="s">
        <v>318</v>
      </c>
    </row>
    <row r="52" spans="1:3">
      <c r="A52" s="4" t="s">
        <v>322</v>
      </c>
      <c r="B52" s="4" t="s">
        <v>350</v>
      </c>
    </row>
    <row r="53" spans="1:3">
      <c r="A53" s="4" t="s">
        <v>351</v>
      </c>
    </row>
    <row r="54" spans="1:3">
      <c r="A54" s="3" t="s">
        <v>318</v>
      </c>
    </row>
    <row r="55" spans="1:3">
      <c r="A55" s="4" t="s">
        <v>322</v>
      </c>
      <c r="B55" s="4" t="s">
        <v>352</v>
      </c>
    </row>
    <row r="56" spans="1:3">
      <c r="A56" s="4" t="s">
        <v>353</v>
      </c>
    </row>
    <row r="57" spans="1:3">
      <c r="A57" s="3" t="s">
        <v>318</v>
      </c>
    </row>
    <row r="58" spans="1:3">
      <c r="A58" s="4" t="s">
        <v>322</v>
      </c>
      <c r="B58" s="4" t="s">
        <v>354</v>
      </c>
    </row>
    <row r="59" spans="1:3">
      <c r="A59" s="4" t="s">
        <v>355</v>
      </c>
    </row>
    <row r="60" spans="1:3">
      <c r="A60" s="3" t="s">
        <v>318</v>
      </c>
    </row>
    <row r="61" spans="1:3">
      <c r="A61" s="4" t="s">
        <v>322</v>
      </c>
      <c r="B61" s="4" t="s">
        <v>356</v>
      </c>
    </row>
    <row r="62" spans="1:3">
      <c r="A62" s="4" t="s">
        <v>357</v>
      </c>
    </row>
    <row r="63" spans="1:3">
      <c r="A63" s="3" t="s">
        <v>318</v>
      </c>
    </row>
    <row r="64" spans="1:3">
      <c r="A64" s="4" t="s">
        <v>322</v>
      </c>
      <c r="B64" s="4" t="s">
        <v>358</v>
      </c>
    </row>
    <row r="65" spans="1:3">
      <c r="A65" s="4" t="s">
        <v>359</v>
      </c>
    </row>
    <row r="66" spans="1:3">
      <c r="A66" s="3" t="s">
        <v>318</v>
      </c>
    </row>
    <row r="67" spans="1:3">
      <c r="A67" s="4" t="s">
        <v>319</v>
      </c>
      <c r="B67" s="7" t="n">
        <v>9855847</v>
      </c>
    </row>
    <row r="68" spans="1:3">
      <c r="A68" s="4" t="s">
        <v>29</v>
      </c>
      <c r="B68" s="5" t="n">
        <v>1053637</v>
      </c>
    </row>
    <row r="69" spans="1:3">
      <c r="A69" s="4" t="s">
        <v>31</v>
      </c>
      <c r="B69" s="5" t="n">
        <v>-889101</v>
      </c>
    </row>
    <row r="70" spans="1:3">
      <c r="A70" s="4" t="s">
        <v>320</v>
      </c>
      <c r="B70" s="5" t="n">
        <v>10020383</v>
      </c>
    </row>
    <row r="71" spans="1:3">
      <c r="A71" s="4" t="s">
        <v>360</v>
      </c>
    </row>
    <row r="72" spans="1:3">
      <c r="A72" s="3" t="s">
        <v>318</v>
      </c>
    </row>
    <row r="73" spans="1:3">
      <c r="A73" s="4" t="s">
        <v>319</v>
      </c>
      <c r="B73" s="5" t="n">
        <v>12382991</v>
      </c>
    </row>
    <row r="74" spans="1:3">
      <c r="A74" s="4" t="s">
        <v>29</v>
      </c>
      <c r="B74" s="5" t="n">
        <v>1341199</v>
      </c>
    </row>
    <row r="75" spans="1:3">
      <c r="A75" s="4" t="s">
        <v>31</v>
      </c>
      <c r="B75" s="5" t="n">
        <v>-815655</v>
      </c>
    </row>
    <row r="76" spans="1:3">
      <c r="A76" s="4" t="s">
        <v>320</v>
      </c>
      <c r="B76" s="5" t="n">
        <v>12908535</v>
      </c>
    </row>
    <row r="77" spans="1:3">
      <c r="A77" s="4" t="s">
        <v>361</v>
      </c>
    </row>
    <row r="78" spans="1:3">
      <c r="A78" s="3" t="s">
        <v>318</v>
      </c>
    </row>
    <row r="79" spans="1:3">
      <c r="A79" s="4" t="s">
        <v>319</v>
      </c>
      <c r="B79" s="5" t="n">
        <v>5920121</v>
      </c>
    </row>
    <row r="80" spans="1:3">
      <c r="A80" s="4" t="s">
        <v>29</v>
      </c>
      <c r="B80" s="5" t="n">
        <v>388248</v>
      </c>
    </row>
    <row r="81" spans="1:3">
      <c r="A81" s="4" t="s">
        <v>31</v>
      </c>
      <c r="B81" s="5" t="n">
        <v>-226187</v>
      </c>
    </row>
    <row r="82" spans="1:3">
      <c r="A82" s="4" t="s">
        <v>320</v>
      </c>
      <c r="B82" s="5" t="n">
        <v>6082182</v>
      </c>
    </row>
    <row r="83" spans="1:3">
      <c r="A83" s="4" t="s">
        <v>362</v>
      </c>
    </row>
    <row r="84" spans="1:3">
      <c r="A84" s="3" t="s">
        <v>318</v>
      </c>
    </row>
    <row r="85" spans="1:3">
      <c r="A85" s="4" t="s">
        <v>319</v>
      </c>
      <c r="B85" s="5" t="n">
        <v>9447270</v>
      </c>
    </row>
    <row r="86" spans="1:3">
      <c r="A86" s="4" t="s">
        <v>29</v>
      </c>
      <c r="B86" s="5" t="n">
        <v>669232</v>
      </c>
    </row>
    <row r="87" spans="1:3">
      <c r="A87" s="4" t="s">
        <v>31</v>
      </c>
      <c r="B87" s="5" t="n">
        <v>-230013</v>
      </c>
    </row>
    <row r="88" spans="1:3">
      <c r="A88" s="4" t="s">
        <v>320</v>
      </c>
      <c r="B88" s="5" t="n">
        <v>9886489</v>
      </c>
    </row>
    <row r="89" spans="1:3">
      <c r="A89" s="4" t="s">
        <v>363</v>
      </c>
    </row>
    <row r="90" spans="1:3">
      <c r="A90" s="3" t="s">
        <v>318</v>
      </c>
    </row>
    <row r="91" spans="1:3">
      <c r="A91" s="4" t="s">
        <v>319</v>
      </c>
      <c r="B91" s="5" t="n">
        <v>7531809</v>
      </c>
    </row>
    <row r="92" spans="1:3">
      <c r="A92" s="4" t="s">
        <v>29</v>
      </c>
      <c r="B92" s="5" t="n">
        <v>550486</v>
      </c>
    </row>
    <row r="93" spans="1:3">
      <c r="A93" s="4" t="s">
        <v>31</v>
      </c>
      <c r="B93" s="5" t="n">
        <v>-209289</v>
      </c>
    </row>
    <row r="94" spans="1:3">
      <c r="A94" s="4" t="s">
        <v>320</v>
      </c>
      <c r="B94" s="5" t="n">
        <v>7873006</v>
      </c>
    </row>
    <row r="95" spans="1:3">
      <c r="A95" s="4" t="s">
        <v>364</v>
      </c>
    </row>
    <row r="96" spans="1:3">
      <c r="A96" s="3" t="s">
        <v>318</v>
      </c>
    </row>
    <row r="97" spans="1:3">
      <c r="A97" s="4" t="s">
        <v>319</v>
      </c>
      <c r="B97" s="5" t="n">
        <v>5960610</v>
      </c>
    </row>
    <row r="98" spans="1:3">
      <c r="A98" s="4" t="s">
        <v>29</v>
      </c>
      <c r="B98" s="5" t="n">
        <v>463488</v>
      </c>
    </row>
    <row r="99" spans="1:3">
      <c r="A99" s="4" t="s">
        <v>31</v>
      </c>
      <c r="B99" s="5" t="n">
        <v>-110969</v>
      </c>
    </row>
    <row r="100" spans="1:3">
      <c r="A100" s="4" t="s">
        <v>320</v>
      </c>
      <c r="B100" s="5" t="n">
        <v>6313129</v>
      </c>
    </row>
    <row r="101" spans="1:3">
      <c r="A101" s="4" t="s">
        <v>365</v>
      </c>
    </row>
    <row r="102" spans="1:3">
      <c r="A102" s="3" t="s">
        <v>318</v>
      </c>
    </row>
    <row r="103" spans="1:3">
      <c r="A103" s="4" t="s">
        <v>319</v>
      </c>
      <c r="B103" s="5" t="n">
        <v>4147948</v>
      </c>
    </row>
    <row r="104" spans="1:3">
      <c r="A104" s="4" t="s">
        <v>29</v>
      </c>
      <c r="B104" s="5" t="n">
        <v>705423</v>
      </c>
    </row>
    <row r="105" spans="1:3">
      <c r="A105" s="4" t="s">
        <v>31</v>
      </c>
      <c r="B105" s="5" t="n">
        <v>-587592</v>
      </c>
    </row>
    <row r="106" spans="1:3">
      <c r="A106" s="4" t="s">
        <v>320</v>
      </c>
      <c r="B106" s="5" t="n">
        <v>4265779</v>
      </c>
    </row>
    <row r="107" spans="1:3">
      <c r="A107" s="4" t="s">
        <v>366</v>
      </c>
    </row>
    <row r="108" spans="1:3">
      <c r="A108" s="3" t="s">
        <v>318</v>
      </c>
    </row>
    <row r="109" spans="1:3">
      <c r="A109" s="4" t="s">
        <v>319</v>
      </c>
      <c r="B109" s="5" t="n">
        <v>1281812</v>
      </c>
    </row>
    <row r="110" spans="1:3">
      <c r="A110" s="4" t="s">
        <v>29</v>
      </c>
      <c r="B110" s="5" t="n">
        <v>116302</v>
      </c>
    </row>
    <row r="111" spans="1:3">
      <c r="A111" s="4" t="s">
        <v>31</v>
      </c>
      <c r="B111" s="5" t="n">
        <v>-55335</v>
      </c>
    </row>
    <row r="112" spans="1:3">
      <c r="A112" s="4" t="s">
        <v>320</v>
      </c>
      <c r="B112" s="5" t="n">
        <v>1342779</v>
      </c>
    </row>
    <row r="113" spans="1:3">
      <c r="A113" s="4" t="s">
        <v>367</v>
      </c>
    </row>
    <row r="114" spans="1:3">
      <c r="A114" s="3" t="s">
        <v>318</v>
      </c>
    </row>
    <row r="115" spans="1:3">
      <c r="A115" s="4" t="s">
        <v>319</v>
      </c>
      <c r="B115" s="5" t="n">
        <v>1543776</v>
      </c>
    </row>
    <row r="116" spans="1:3">
      <c r="A116" s="4" t="s">
        <v>29</v>
      </c>
      <c r="B116" s="5" t="n">
        <v>140653</v>
      </c>
    </row>
    <row r="117" spans="1:3">
      <c r="A117" s="4" t="s">
        <v>31</v>
      </c>
      <c r="B117" s="5" t="n">
        <v>-70817</v>
      </c>
    </row>
    <row r="118" spans="1:3">
      <c r="A118" s="4" t="s">
        <v>320</v>
      </c>
      <c r="B118" s="5" t="n">
        <v>1613612</v>
      </c>
    </row>
    <row r="119" spans="1:3">
      <c r="A119" s="4" t="s">
        <v>368</v>
      </c>
    </row>
    <row r="120" spans="1:3">
      <c r="A120" s="3" t="s">
        <v>318</v>
      </c>
    </row>
    <row r="121" spans="1:3">
      <c r="A121" s="4" t="s">
        <v>319</v>
      </c>
      <c r="B121" s="5" t="n">
        <v>1199860</v>
      </c>
    </row>
    <row r="122" spans="1:3">
      <c r="A122" s="4" t="s">
        <v>29</v>
      </c>
      <c r="B122" s="5" t="n">
        <v>106730</v>
      </c>
    </row>
    <row r="123" spans="1:3">
      <c r="A123" s="4" t="s">
        <v>31</v>
      </c>
      <c r="B123" s="5" t="n">
        <v>-53167</v>
      </c>
    </row>
    <row r="124" spans="1:3">
      <c r="A124" s="4" t="s">
        <v>320</v>
      </c>
      <c r="B124" s="5" t="n">
        <v>1253423</v>
      </c>
    </row>
    <row r="125" spans="1:3">
      <c r="A125" s="4" t="s">
        <v>369</v>
      </c>
    </row>
    <row r="126" spans="1:3">
      <c r="A126" s="3" t="s">
        <v>318</v>
      </c>
    </row>
    <row r="127" spans="1:3">
      <c r="A127" s="4" t="s">
        <v>319</v>
      </c>
      <c r="B127" s="5" t="n">
        <v>1174188</v>
      </c>
    </row>
    <row r="128" spans="1:3">
      <c r="A128" s="4" t="s">
        <v>29</v>
      </c>
      <c r="B128" s="5" t="n">
        <v>111847</v>
      </c>
    </row>
    <row r="129" spans="1:3">
      <c r="A129" s="4" t="s">
        <v>31</v>
      </c>
      <c r="B129" s="5" t="n">
        <v>-50975</v>
      </c>
    </row>
    <row r="130" spans="1:3">
      <c r="A130" s="4" t="s">
        <v>320</v>
      </c>
      <c r="B130" s="5" t="n">
        <v>1235060</v>
      </c>
    </row>
    <row r="131" spans="1:3">
      <c r="A131" s="4" t="s">
        <v>370</v>
      </c>
    </row>
    <row r="132" spans="1:3">
      <c r="A132" s="3" t="s">
        <v>318</v>
      </c>
    </row>
    <row r="133" spans="1:3">
      <c r="A133" s="4" t="s">
        <v>319</v>
      </c>
      <c r="B133" s="5" t="n">
        <v>1112872</v>
      </c>
    </row>
    <row r="134" spans="1:3">
      <c r="A134" s="4" t="s">
        <v>29</v>
      </c>
      <c r="B134" s="5" t="n">
        <v>100857</v>
      </c>
    </row>
    <row r="135" spans="1:3">
      <c r="A135" s="4" t="s">
        <v>31</v>
      </c>
      <c r="B135" s="5" t="n">
        <v>-52316</v>
      </c>
    </row>
    <row r="136" spans="1:3">
      <c r="A136" s="4" t="s">
        <v>320</v>
      </c>
      <c r="B136" s="5" t="n">
        <v>1161413</v>
      </c>
    </row>
    <row r="137" spans="1:3">
      <c r="A137" s="4" t="s">
        <v>371</v>
      </c>
    </row>
    <row r="138" spans="1:3">
      <c r="A138" s="3" t="s">
        <v>318</v>
      </c>
    </row>
    <row r="139" spans="1:3">
      <c r="A139" s="4" t="s">
        <v>319</v>
      </c>
      <c r="B139" s="5" t="n">
        <v>1102086</v>
      </c>
    </row>
    <row r="140" spans="1:3">
      <c r="A140" s="4" t="s">
        <v>29</v>
      </c>
      <c r="B140" s="5" t="n">
        <v>86408</v>
      </c>
    </row>
    <row r="141" spans="1:3">
      <c r="A141" s="4" t="s">
        <v>31</v>
      </c>
      <c r="B141" s="5" t="n">
        <v>-50831</v>
      </c>
    </row>
    <row r="142" spans="1:3">
      <c r="A142" s="4" t="s">
        <v>320</v>
      </c>
      <c r="B142" s="5" t="n">
        <v>1137663</v>
      </c>
    </row>
    <row r="143" spans="1:3">
      <c r="A143" s="4" t="s">
        <v>372</v>
      </c>
    </row>
    <row r="144" spans="1:3">
      <c r="A144" s="3" t="s">
        <v>318</v>
      </c>
    </row>
    <row r="145" spans="1:3">
      <c r="A145" s="4" t="s">
        <v>319</v>
      </c>
      <c r="B145" s="5" t="n">
        <v>8392906</v>
      </c>
    </row>
    <row r="146" spans="1:3">
      <c r="A146" s="4" t="s">
        <v>29</v>
      </c>
      <c r="B146" s="5" t="n">
        <v>1210874</v>
      </c>
    </row>
    <row r="147" spans="1:3">
      <c r="A147" s="4" t="s">
        <v>31</v>
      </c>
      <c r="B147" s="5" t="n">
        <v>-633662</v>
      </c>
    </row>
    <row r="148" spans="1:3">
      <c r="A148" s="4" t="s">
        <v>320</v>
      </c>
      <c r="B148" s="5" t="n">
        <v>8970118</v>
      </c>
    </row>
    <row r="149" spans="1:3">
      <c r="A149" s="4" t="s">
        <v>373</v>
      </c>
    </row>
    <row r="150" spans="1:3">
      <c r="A150" s="3" t="s">
        <v>318</v>
      </c>
    </row>
    <row r="151" spans="1:3">
      <c r="A151" s="4" t="s">
        <v>319</v>
      </c>
      <c r="B151" s="5" t="n">
        <v>13178288</v>
      </c>
    </row>
    <row r="152" spans="1:3">
      <c r="A152" s="4" t="s">
        <v>29</v>
      </c>
      <c r="B152" s="5" t="n">
        <v>0</v>
      </c>
    </row>
    <row r="153" spans="1:3">
      <c r="A153" s="4" t="s">
        <v>31</v>
      </c>
      <c r="B153" s="5" t="n">
        <v>-303992</v>
      </c>
    </row>
    <row r="154" spans="1:3">
      <c r="A154" s="4" t="s">
        <v>320</v>
      </c>
      <c r="B154" s="5" t="n">
        <v>12874296</v>
      </c>
    </row>
    <row r="155" spans="1:3">
      <c r="A155" s="4" t="s">
        <v>374</v>
      </c>
    </row>
    <row r="156" spans="1:3">
      <c r="A156" s="3" t="s">
        <v>318</v>
      </c>
    </row>
    <row r="157" spans="1:3">
      <c r="A157" s="4" t="s">
        <v>319</v>
      </c>
      <c r="B157" s="5" t="n">
        <v>7042928</v>
      </c>
    </row>
    <row r="158" spans="1:3">
      <c r="A158" s="4" t="s">
        <v>29</v>
      </c>
      <c r="B158" s="5" t="n">
        <v>281442</v>
      </c>
    </row>
    <row r="159" spans="1:3">
      <c r="A159" s="4" t="s">
        <v>31</v>
      </c>
      <c r="B159" s="5" t="n">
        <v>-162878</v>
      </c>
    </row>
    <row r="160" spans="1:3">
      <c r="A160" s="4" t="s">
        <v>320</v>
      </c>
      <c r="B160" s="5" t="n">
        <v>7161492</v>
      </c>
    </row>
    <row r="161" spans="1:3">
      <c r="A161" s="4" t="s">
        <v>375</v>
      </c>
    </row>
    <row r="162" spans="1:3">
      <c r="A162" s="3" t="s">
        <v>318</v>
      </c>
    </row>
    <row r="163" spans="1:3">
      <c r="A163" s="4" t="s">
        <v>319</v>
      </c>
      <c r="B163" s="5" t="n">
        <v>11840201</v>
      </c>
    </row>
    <row r="164" spans="1:3">
      <c r="A164" s="4" t="s">
        <v>29</v>
      </c>
      <c r="B164" s="5" t="n">
        <v>1013948</v>
      </c>
    </row>
    <row r="165" spans="1:3">
      <c r="A165" s="4" t="s">
        <v>31</v>
      </c>
      <c r="B165" s="5" t="n">
        <v>-131909</v>
      </c>
    </row>
    <row r="166" spans="1:3">
      <c r="A166" s="4" t="s">
        <v>320</v>
      </c>
      <c r="B166" s="5" t="n">
        <v>12722240</v>
      </c>
    </row>
    <row r="167" spans="1:3">
      <c r="A167" s="4" t="s">
        <v>376</v>
      </c>
    </row>
    <row r="168" spans="1:3">
      <c r="A168" s="3" t="s">
        <v>318</v>
      </c>
    </row>
    <row r="169" spans="1:3">
      <c r="A169" s="4" t="s">
        <v>319</v>
      </c>
      <c r="B169" s="5" t="n">
        <v>27357900</v>
      </c>
    </row>
    <row r="170" spans="1:3">
      <c r="A170" s="4" t="s">
        <v>29</v>
      </c>
      <c r="B170" s="5" t="n">
        <v>0</v>
      </c>
    </row>
    <row r="171" spans="1:3">
      <c r="A171" s="4" t="s">
        <v>31</v>
      </c>
      <c r="B171" s="5" t="n">
        <v>-202437</v>
      </c>
    </row>
    <row r="172" spans="1:3">
      <c r="A172" s="4" t="s">
        <v>320</v>
      </c>
      <c r="B172" s="5" t="n">
        <v>27155463</v>
      </c>
    </row>
    <row r="173" spans="1:3">
      <c r="A173" s="4" t="s">
        <v>377</v>
      </c>
    </row>
    <row r="174" spans="1:3">
      <c r="A174" s="3" t="s">
        <v>318</v>
      </c>
    </row>
    <row r="175" spans="1:3">
      <c r="A175" s="4" t="s">
        <v>319</v>
      </c>
      <c r="B175" s="5" t="n">
        <v>14762798</v>
      </c>
    </row>
    <row r="176" spans="1:3">
      <c r="A176" s="4" t="s">
        <v>29</v>
      </c>
      <c r="B176" s="5" t="n">
        <v>2356361</v>
      </c>
    </row>
    <row r="177" spans="1:3">
      <c r="A177" s="4" t="s">
        <v>31</v>
      </c>
      <c r="B177" s="5" t="n">
        <v>-51889</v>
      </c>
    </row>
    <row r="178" spans="1:3">
      <c r="A178" s="4" t="s">
        <v>320</v>
      </c>
      <c r="B178" s="7" t="n">
        <v>17067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50000000</v>
      </c>
      <c r="C3" s="5" t="n">
        <v>50000000</v>
      </c>
    </row>
    <row r="4" spans="1:3">
      <c r="A4" s="4" t="s">
        <v>64</v>
      </c>
      <c r="B4" s="5" t="n">
        <v>0</v>
      </c>
      <c r="C4" s="5" t="n">
        <v>0</v>
      </c>
    </row>
    <row r="5" spans="1:3">
      <c r="A5" s="4" t="s">
        <v>65</v>
      </c>
      <c r="B5" s="5" t="n">
        <v>0</v>
      </c>
      <c r="C5" s="5" t="n">
        <v>0</v>
      </c>
    </row>
    <row r="6" spans="1:3">
      <c r="A6" s="4" t="s">
        <v>21</v>
      </c>
    </row>
    <row r="7" spans="1:3">
      <c r="A7" s="4" t="s">
        <v>66</v>
      </c>
      <c r="B7" s="8" t="n">
        <v>0.001</v>
      </c>
      <c r="C7" s="8" t="n">
        <v>0.001</v>
      </c>
    </row>
    <row r="8" spans="1:3">
      <c r="A8" s="4" t="s">
        <v>67</v>
      </c>
      <c r="B8" s="5" t="n">
        <v>300000000</v>
      </c>
      <c r="C8" s="5" t="n">
        <v>300000000</v>
      </c>
    </row>
    <row r="9" spans="1:3">
      <c r="A9" s="4" t="s">
        <v>68</v>
      </c>
      <c r="B9" s="5" t="n">
        <v>10098354</v>
      </c>
      <c r="C9" s="5" t="n">
        <v>8838002</v>
      </c>
    </row>
    <row r="10" spans="1:3">
      <c r="A10" s="4" t="s">
        <v>69</v>
      </c>
      <c r="B10" s="5" t="n">
        <v>10098354</v>
      </c>
      <c r="C10" s="5" t="n">
        <v>8838002</v>
      </c>
    </row>
    <row r="11" spans="1:3">
      <c r="A11" s="4" t="s">
        <v>23</v>
      </c>
    </row>
    <row r="12" spans="1:3">
      <c r="A12" s="4" t="s">
        <v>66</v>
      </c>
      <c r="B12" s="8" t="n">
        <v>0.001</v>
      </c>
      <c r="C12" s="8" t="n">
        <v>0.001</v>
      </c>
    </row>
    <row r="13" spans="1:3">
      <c r="A13" s="4" t="s">
        <v>67</v>
      </c>
      <c r="B13" s="5" t="n">
        <v>100000000</v>
      </c>
      <c r="C13" s="5" t="n">
        <v>100000000</v>
      </c>
    </row>
    <row r="14" spans="1:3">
      <c r="A14" s="4" t="s">
        <v>68</v>
      </c>
      <c r="B14" s="5" t="n">
        <v>3065</v>
      </c>
      <c r="C14" s="5" t="n">
        <v>3032</v>
      </c>
    </row>
    <row r="15" spans="1:3">
      <c r="A15" s="4" t="s">
        <v>69</v>
      </c>
      <c r="B15" s="5" t="n">
        <v>3065</v>
      </c>
      <c r="C15" s="5" t="n">
        <v>3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378</v>
      </c>
      <c r="B1" s="2" t="s">
        <v>1</v>
      </c>
    </row>
    <row r="2" spans="1:2">
      <c r="B2" s="2" t="s">
        <v>379</v>
      </c>
    </row>
    <row r="3" spans="1:2">
      <c r="A3" s="3" t="s">
        <v>318</v>
      </c>
    </row>
    <row r="4" spans="1:2">
      <c r="A4" s="4" t="s">
        <v>380</v>
      </c>
      <c r="B4" s="7" t="n">
        <v>15701676</v>
      </c>
    </row>
    <row r="5" spans="1:2">
      <c r="A5" s="4" t="s">
        <v>381</v>
      </c>
    </row>
    <row r="6" spans="1:2">
      <c r="A6" s="3" t="s">
        <v>318</v>
      </c>
    </row>
    <row r="7" spans="1:2">
      <c r="A7" s="4" t="s">
        <v>380</v>
      </c>
      <c r="B7" s="5" t="n">
        <v>758780</v>
      </c>
    </row>
    <row r="8" spans="1:2">
      <c r="A8" s="4" t="s">
        <v>382</v>
      </c>
    </row>
    <row r="9" spans="1:2">
      <c r="A9" s="3" t="s">
        <v>318</v>
      </c>
    </row>
    <row r="10" spans="1:2">
      <c r="A10" s="4" t="s">
        <v>380</v>
      </c>
      <c r="B10" s="5" t="n">
        <v>14004018</v>
      </c>
    </row>
    <row r="11" spans="1:2">
      <c r="A11" s="4" t="s">
        <v>383</v>
      </c>
    </row>
    <row r="12" spans="1:2">
      <c r="A12" s="3" t="s">
        <v>318</v>
      </c>
    </row>
    <row r="13" spans="1:2">
      <c r="A13" s="4" t="s">
        <v>380</v>
      </c>
      <c r="B13" s="5" t="n">
        <v>-1417483</v>
      </c>
    </row>
    <row r="14" spans="1:2">
      <c r="A14" s="4" t="s">
        <v>384</v>
      </c>
    </row>
    <row r="15" spans="1:2">
      <c r="A15" s="3" t="s">
        <v>318</v>
      </c>
    </row>
    <row r="16" spans="1:2">
      <c r="A16" s="4" t="s">
        <v>380</v>
      </c>
      <c r="B16" s="7" t="n">
        <v>2356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85</v>
      </c>
      <c r="B1" s="2" t="s">
        <v>1</v>
      </c>
    </row>
    <row r="2" spans="1:2">
      <c r="B2" s="2" t="s">
        <v>379</v>
      </c>
    </row>
    <row r="3" spans="1:2">
      <c r="A3" s="3" t="s">
        <v>386</v>
      </c>
    </row>
    <row r="4" spans="1:2">
      <c r="A4" s="4" t="s">
        <v>387</v>
      </c>
      <c r="B4" s="7" t="n">
        <v>15701676</v>
      </c>
    </row>
    <row r="5" spans="1:2">
      <c r="A5" s="4" t="s">
        <v>388</v>
      </c>
      <c r="B5" s="5" t="n">
        <v>-456000</v>
      </c>
    </row>
    <row r="6" spans="1:2">
      <c r="A6" s="4" t="s">
        <v>389</v>
      </c>
      <c r="B6" s="7" t="n">
        <v>152456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6"/>
  </cols>
  <sheetData>
    <row r="1" spans="1:2">
      <c r="A1" s="1" t="s">
        <v>390</v>
      </c>
      <c r="B1" s="2" t="s">
        <v>1</v>
      </c>
    </row>
    <row r="2" spans="1:2">
      <c r="B2" s="2" t="s">
        <v>2</v>
      </c>
    </row>
    <row r="3" spans="1:2">
      <c r="A3" s="4" t="s">
        <v>357</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93</v>
      </c>
      <c r="B1" s="2" t="s">
        <v>1</v>
      </c>
    </row>
    <row r="2" spans="1:3">
      <c r="B2" s="2" t="s">
        <v>2</v>
      </c>
      <c r="C2" s="2" t="s">
        <v>25</v>
      </c>
    </row>
    <row r="3" spans="1:3">
      <c r="A3" s="4" t="s">
        <v>394</v>
      </c>
      <c r="B3" s="7" t="n">
        <v>165375230</v>
      </c>
      <c r="C3" s="7" t="n">
        <v>149759638</v>
      </c>
    </row>
    <row r="4" spans="1:3">
      <c r="A4" s="4" t="s">
        <v>395</v>
      </c>
    </row>
    <row r="5" spans="1:3">
      <c r="A5" s="4" t="s">
        <v>396</v>
      </c>
      <c r="B5" s="4" t="s">
        <v>397</v>
      </c>
    </row>
    <row r="6" spans="1:3">
      <c r="A6" s="4" t="s">
        <v>398</v>
      </c>
      <c r="B6" s="7" t="n">
        <v>635572</v>
      </c>
    </row>
    <row r="7" spans="1:3">
      <c r="A7" s="4" t="s">
        <v>399</v>
      </c>
    </row>
    <row r="8" spans="1:3">
      <c r="A8" s="4" t="s">
        <v>396</v>
      </c>
      <c r="B8" s="4" t="s">
        <v>400</v>
      </c>
    </row>
    <row r="9" spans="1:3">
      <c r="A9" s="4" t="s">
        <v>398</v>
      </c>
      <c r="B9" s="7" t="n">
        <v>353558</v>
      </c>
    </row>
    <row r="10" spans="1:3">
      <c r="A10" s="4" t="s">
        <v>401</v>
      </c>
    </row>
    <row r="11" spans="1:3">
      <c r="A11" s="4" t="s">
        <v>394</v>
      </c>
      <c r="B11" s="7" t="n">
        <v>27155463</v>
      </c>
    </row>
    <row r="12" spans="1:3">
      <c r="A12" s="4" t="s">
        <v>396</v>
      </c>
      <c r="B12"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03</v>
      </c>
      <c r="B1" s="2" t="s">
        <v>379</v>
      </c>
    </row>
    <row r="2" spans="1:2">
      <c r="A2" s="4" t="s">
        <v>404</v>
      </c>
      <c r="B2" s="7" t="n">
        <v>8863143</v>
      </c>
    </row>
    <row r="3" spans="1:2">
      <c r="A3" s="5" t="n">
        <v>2019</v>
      </c>
      <c r="B3" s="5" t="n">
        <v>12029905</v>
      </c>
    </row>
    <row r="4" spans="1:2">
      <c r="A4" s="5" t="n">
        <v>2020</v>
      </c>
      <c r="B4" s="5" t="n">
        <v>12139170</v>
      </c>
    </row>
    <row r="5" spans="1:2">
      <c r="A5" s="5" t="n">
        <v>2021</v>
      </c>
      <c r="B5" s="5" t="n">
        <v>10919726</v>
      </c>
    </row>
    <row r="6" spans="1:2">
      <c r="A6" s="5" t="n">
        <v>2022</v>
      </c>
      <c r="B6" s="5" t="n">
        <v>9508165</v>
      </c>
    </row>
    <row r="7" spans="1:2">
      <c r="A7" s="5" t="n">
        <v>2023</v>
      </c>
      <c r="B7" s="5" t="n">
        <v>8394782</v>
      </c>
    </row>
    <row r="8" spans="1:2">
      <c r="A8" s="4" t="s">
        <v>405</v>
      </c>
      <c r="B8" s="5" t="n">
        <v>45898687</v>
      </c>
    </row>
    <row r="9" spans="1:2">
      <c r="A9" s="4" t="s">
        <v>406</v>
      </c>
      <c r="B9" s="7" t="n">
        <v>1077535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07</v>
      </c>
      <c r="B1" s="2" t="s">
        <v>379</v>
      </c>
    </row>
    <row r="2" spans="1:2">
      <c r="A2" s="4" t="s">
        <v>384</v>
      </c>
    </row>
    <row r="3" spans="1:2">
      <c r="A3" s="4" t="s">
        <v>408</v>
      </c>
      <c r="B3" s="7" t="n">
        <v>10697135</v>
      </c>
    </row>
    <row r="4" spans="1:2">
      <c r="A4" s="4" t="s">
        <v>409</v>
      </c>
      <c r="B4" s="5" t="n">
        <v>-1518526</v>
      </c>
    </row>
    <row r="5" spans="1:2">
      <c r="A5" s="4" t="s">
        <v>410</v>
      </c>
      <c r="B5" s="5" t="n">
        <v>9178609</v>
      </c>
    </row>
    <row r="6" spans="1:2">
      <c r="A6" s="4" t="s">
        <v>411</v>
      </c>
    </row>
    <row r="7" spans="1:2">
      <c r="A7" s="4" t="s">
        <v>408</v>
      </c>
      <c r="B7" s="5" t="n">
        <v>783115</v>
      </c>
    </row>
    <row r="8" spans="1:2">
      <c r="A8" s="4" t="s">
        <v>409</v>
      </c>
      <c r="B8" s="5" t="n">
        <v>-126083</v>
      </c>
    </row>
    <row r="9" spans="1:2">
      <c r="A9" s="4" t="s">
        <v>410</v>
      </c>
      <c r="B9" s="5" t="n">
        <v>657032</v>
      </c>
    </row>
    <row r="10" spans="1:2">
      <c r="A10" s="4" t="s">
        <v>412</v>
      </c>
    </row>
    <row r="11" spans="1:2">
      <c r="A11" s="4" t="s">
        <v>408</v>
      </c>
      <c r="B11" s="5" t="n">
        <v>-3071253</v>
      </c>
    </row>
    <row r="12" spans="1:2">
      <c r="A12" s="4" t="s">
        <v>409</v>
      </c>
      <c r="B12" s="5" t="n">
        <v>120078</v>
      </c>
    </row>
    <row r="13" spans="1:2">
      <c r="A13" s="4" t="s">
        <v>410</v>
      </c>
      <c r="B13" s="7" t="n">
        <v>-2951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25"/>
  </cols>
  <sheetData>
    <row r="1" spans="1:2">
      <c r="A1" s="1" t="s">
        <v>413</v>
      </c>
      <c r="B1" s="2" t="s">
        <v>1</v>
      </c>
    </row>
    <row r="2" spans="1:2">
      <c r="B2" s="2" t="s">
        <v>379</v>
      </c>
    </row>
    <row r="3" spans="1:2">
      <c r="A3" s="4" t="s">
        <v>414</v>
      </c>
    </row>
    <row r="4" spans="1:2">
      <c r="A4" s="3" t="s">
        <v>318</v>
      </c>
    </row>
    <row r="5" spans="1:2">
      <c r="A5" s="4" t="s">
        <v>415</v>
      </c>
      <c r="B5" s="7" t="n">
        <v>72784</v>
      </c>
    </row>
    <row r="6" spans="1:2">
      <c r="A6" s="5" t="n">
        <v>2019</v>
      </c>
      <c r="B6" s="5" t="n">
        <v>97045</v>
      </c>
    </row>
    <row r="7" spans="1:2">
      <c r="A7" s="5" t="n">
        <v>2020</v>
      </c>
      <c r="B7" s="5" t="n">
        <v>97045</v>
      </c>
    </row>
    <row r="8" spans="1:2">
      <c r="A8" s="5" t="n">
        <v>2021</v>
      </c>
      <c r="B8" s="5" t="n">
        <v>78994</v>
      </c>
    </row>
    <row r="9" spans="1:2">
      <c r="A9" s="5" t="n">
        <v>2022</v>
      </c>
      <c r="B9" s="5" t="n">
        <v>63719</v>
      </c>
    </row>
    <row r="10" spans="1:2">
      <c r="A10" s="5" t="n">
        <v>2023</v>
      </c>
      <c r="B10" s="5" t="n">
        <v>63719</v>
      </c>
    </row>
    <row r="11" spans="1:2">
      <c r="A11" s="4" t="s">
        <v>405</v>
      </c>
      <c r="B11" s="5" t="n">
        <v>183726</v>
      </c>
    </row>
    <row r="12" spans="1:2">
      <c r="A12" s="4" t="s">
        <v>94</v>
      </c>
      <c r="B12" s="7" t="n">
        <v>657032</v>
      </c>
    </row>
    <row r="13" spans="1:2">
      <c r="A13" s="4" t="s">
        <v>416</v>
      </c>
      <c r="B13" s="4" t="s">
        <v>417</v>
      </c>
    </row>
    <row r="14" spans="1:2">
      <c r="A14" s="4" t="s">
        <v>418</v>
      </c>
    </row>
    <row r="15" spans="1:2">
      <c r="A15" s="3" t="s">
        <v>318</v>
      </c>
    </row>
    <row r="16" spans="1:2">
      <c r="A16" s="4" t="s">
        <v>415</v>
      </c>
      <c r="B16" s="7" t="n">
        <v>1318047</v>
      </c>
    </row>
    <row r="17" spans="1:2">
      <c r="A17" s="5" t="n">
        <v>2019</v>
      </c>
      <c r="B17" s="5" t="n">
        <v>1757396</v>
      </c>
    </row>
    <row r="18" spans="1:2">
      <c r="A18" s="5" t="n">
        <v>2020</v>
      </c>
      <c r="B18" s="5" t="n">
        <v>1757396</v>
      </c>
    </row>
    <row r="19" spans="1:2">
      <c r="A19" s="5" t="n">
        <v>2021</v>
      </c>
      <c r="B19" s="5" t="n">
        <v>1341137</v>
      </c>
    </row>
    <row r="20" spans="1:2">
      <c r="A20" s="5" t="n">
        <v>2022</v>
      </c>
      <c r="B20" s="5" t="n">
        <v>805067</v>
      </c>
    </row>
    <row r="21" spans="1:2">
      <c r="A21" s="5" t="n">
        <v>2023</v>
      </c>
      <c r="B21" s="5" t="n">
        <v>432856</v>
      </c>
    </row>
    <row r="22" spans="1:2">
      <c r="A22" s="4" t="s">
        <v>405</v>
      </c>
      <c r="B22" s="5" t="n">
        <v>1766710</v>
      </c>
    </row>
    <row r="23" spans="1:2">
      <c r="A23" s="4" t="s">
        <v>94</v>
      </c>
      <c r="B23" s="7" t="n">
        <v>9178609</v>
      </c>
    </row>
    <row r="24" spans="1:2">
      <c r="A24" s="4" t="s">
        <v>416</v>
      </c>
      <c r="B24" s="4" t="s">
        <v>419</v>
      </c>
    </row>
    <row r="25" spans="1:2">
      <c r="A25" s="4" t="s">
        <v>412</v>
      </c>
    </row>
    <row r="26" spans="1:2">
      <c r="A26" s="3" t="s">
        <v>318</v>
      </c>
    </row>
    <row r="27" spans="1:2">
      <c r="A27" s="4" t="s">
        <v>415</v>
      </c>
      <c r="B27" s="7" t="n">
        <v>-355793</v>
      </c>
    </row>
    <row r="28" spans="1:2">
      <c r="A28" s="5" t="n">
        <v>2019</v>
      </c>
      <c r="B28" s="5" t="n">
        <v>-474391</v>
      </c>
    </row>
    <row r="29" spans="1:2">
      <c r="A29" s="5" t="n">
        <v>2020</v>
      </c>
      <c r="B29" s="5" t="n">
        <v>-474391</v>
      </c>
    </row>
    <row r="30" spans="1:2">
      <c r="A30" s="5" t="n">
        <v>2021</v>
      </c>
      <c r="B30" s="5" t="n">
        <v>-474391</v>
      </c>
    </row>
    <row r="31" spans="1:2">
      <c r="A31" s="5" t="n">
        <v>2022</v>
      </c>
      <c r="B31" s="5" t="n">
        <v>-306829</v>
      </c>
    </row>
    <row r="32" spans="1:2">
      <c r="A32" s="5" t="n">
        <v>2023</v>
      </c>
      <c r="B32" s="5" t="n">
        <v>-78369</v>
      </c>
    </row>
    <row r="33" spans="1:2">
      <c r="A33" s="4" t="s">
        <v>405</v>
      </c>
      <c r="B33" s="5" t="n">
        <v>-787011</v>
      </c>
    </row>
    <row r="34" spans="1:2">
      <c r="A34" s="4" t="s">
        <v>94</v>
      </c>
      <c r="B34" s="7" t="n">
        <v>-2951175</v>
      </c>
    </row>
    <row r="35" spans="1:2">
      <c r="A35" s="4" t="s">
        <v>416</v>
      </c>
      <c r="B35"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21</v>
      </c>
      <c r="B1" s="2" t="s">
        <v>1</v>
      </c>
    </row>
    <row r="2" spans="1:2">
      <c r="B2" s="2" t="s">
        <v>379</v>
      </c>
    </row>
    <row r="3" spans="1:2">
      <c r="A3" s="3" t="s">
        <v>318</v>
      </c>
    </row>
    <row r="4" spans="1:2">
      <c r="A4" s="4" t="s">
        <v>422</v>
      </c>
      <c r="B4" s="7" t="n">
        <v>505507</v>
      </c>
    </row>
    <row r="5" spans="1:2">
      <c r="A5" s="4" t="s">
        <v>423</v>
      </c>
      <c r="B5" s="7" t="n">
        <v>229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4</v>
      </c>
      <c r="B1" s="2" t="s">
        <v>2</v>
      </c>
      <c r="C1" s="2" t="s">
        <v>25</v>
      </c>
    </row>
    <row r="2" spans="1:3">
      <c r="A2" s="4" t="s">
        <v>425</v>
      </c>
      <c r="B2" s="7" t="n">
        <v>14330898</v>
      </c>
      <c r="C2" s="7" t="n">
        <v>14524022</v>
      </c>
    </row>
    <row r="3" spans="1:3">
      <c r="A3" s="4" t="s">
        <v>241</v>
      </c>
    </row>
    <row r="4" spans="1:3">
      <c r="A4" s="4" t="s">
        <v>425</v>
      </c>
      <c r="B4" s="5" t="n">
        <v>3357258</v>
      </c>
      <c r="C4" s="5" t="n">
        <v>3420475</v>
      </c>
    </row>
    <row r="5" spans="1:3">
      <c r="A5" s="4" t="s">
        <v>238</v>
      </c>
    </row>
    <row r="6" spans="1:3">
      <c r="A6" s="4" t="s">
        <v>425</v>
      </c>
      <c r="B6" s="7" t="n">
        <v>10973640</v>
      </c>
      <c r="C6" s="7" t="n">
        <v>111035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6</v>
      </c>
      <c r="B1" s="2" t="s">
        <v>1</v>
      </c>
    </row>
    <row r="2" spans="1:3">
      <c r="B2" s="2" t="s">
        <v>2</v>
      </c>
      <c r="C2" s="2" t="s">
        <v>71</v>
      </c>
    </row>
    <row r="3" spans="1:3">
      <c r="A3" s="4" t="s">
        <v>427</v>
      </c>
      <c r="B3" s="7" t="n">
        <v>54879</v>
      </c>
      <c r="C3" s="7" t="n">
        <v>7957</v>
      </c>
    </row>
    <row r="4" spans="1:3">
      <c r="A4" s="4" t="s">
        <v>238</v>
      </c>
    </row>
    <row r="5" spans="1:3">
      <c r="A5" s="4" t="s">
        <v>427</v>
      </c>
      <c r="B5" s="5" t="n">
        <v>49780</v>
      </c>
      <c r="C5" s="5" t="n">
        <v>0</v>
      </c>
    </row>
    <row r="6" spans="1:3">
      <c r="A6" s="4" t="s">
        <v>241</v>
      </c>
    </row>
    <row r="7" spans="1:3">
      <c r="A7" s="4" t="s">
        <v>427</v>
      </c>
      <c r="B7" s="7" t="n">
        <v>5099</v>
      </c>
      <c r="C7" s="7" t="n">
        <v>7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929393</v>
      </c>
      <c r="C4" s="7" t="n">
        <v>696694</v>
      </c>
    </row>
    <row r="5" spans="1:3">
      <c r="A5" s="4" t="s">
        <v>74</v>
      </c>
      <c r="B5" s="5" t="n">
        <v>528585</v>
      </c>
      <c r="C5" s="5" t="n">
        <v>162516</v>
      </c>
    </row>
    <row r="6" spans="1:3">
      <c r="A6" s="4" t="s">
        <v>75</v>
      </c>
      <c r="B6" s="5" t="n">
        <v>3457978</v>
      </c>
      <c r="C6" s="5" t="n">
        <v>859210</v>
      </c>
    </row>
    <row r="7" spans="1:3">
      <c r="A7" s="3" t="s">
        <v>76</v>
      </c>
    </row>
    <row r="8" spans="1:3">
      <c r="A8" s="4" t="s">
        <v>77</v>
      </c>
      <c r="B8" s="5" t="n">
        <v>401315</v>
      </c>
      <c r="C8" s="5" t="n">
        <v>111298</v>
      </c>
    </row>
    <row r="9" spans="1:3">
      <c r="A9" s="4" t="s">
        <v>78</v>
      </c>
      <c r="B9" s="5" t="n">
        <v>612187</v>
      </c>
      <c r="C9" s="5" t="n">
        <v>1186844</v>
      </c>
    </row>
    <row r="10" spans="1:3">
      <c r="A10" s="4" t="s">
        <v>79</v>
      </c>
      <c r="B10" s="5" t="n">
        <v>1314276</v>
      </c>
      <c r="C10" s="5" t="n">
        <v>430859</v>
      </c>
    </row>
    <row r="11" spans="1:3">
      <c r="A11" s="4" t="s">
        <v>80</v>
      </c>
      <c r="B11" s="5" t="n">
        <v>1090616</v>
      </c>
      <c r="C11" s="5" t="n">
        <v>131837</v>
      </c>
    </row>
    <row r="12" spans="1:3">
      <c r="A12" s="4" t="s">
        <v>81</v>
      </c>
      <c r="B12" s="5" t="n">
        <v>492978</v>
      </c>
      <c r="C12" s="5" t="n">
        <v>179778</v>
      </c>
    </row>
    <row r="13" spans="1:3">
      <c r="A13" s="4" t="s">
        <v>82</v>
      </c>
      <c r="B13" s="5" t="n">
        <v>3911372</v>
      </c>
      <c r="C13" s="5" t="n">
        <v>2040616</v>
      </c>
    </row>
    <row r="14" spans="1:3">
      <c r="A14" s="4" t="s">
        <v>83</v>
      </c>
      <c r="B14" s="5" t="n">
        <v>-359514</v>
      </c>
      <c r="C14" s="5" t="n">
        <v>-715850</v>
      </c>
    </row>
    <row r="15" spans="1:3">
      <c r="A15" s="4" t="s">
        <v>84</v>
      </c>
      <c r="B15" s="5" t="n">
        <v>3551858</v>
      </c>
      <c r="C15" s="5" t="n">
        <v>1324766</v>
      </c>
    </row>
    <row r="16" spans="1:3">
      <c r="A16" s="3" t="s">
        <v>85</v>
      </c>
    </row>
    <row r="17" spans="1:3">
      <c r="A17" s="4" t="s">
        <v>86</v>
      </c>
      <c r="B17" s="5" t="n">
        <v>3676</v>
      </c>
      <c r="C17" s="5" t="n">
        <v>275</v>
      </c>
    </row>
    <row r="18" spans="1:3">
      <c r="A18" s="4" t="s">
        <v>87</v>
      </c>
      <c r="B18" s="5" t="n">
        <v>54879</v>
      </c>
      <c r="C18" s="5" t="n">
        <v>7957</v>
      </c>
    </row>
    <row r="19" spans="1:3">
      <c r="A19" s="4" t="s">
        <v>88</v>
      </c>
      <c r="B19" s="5" t="n">
        <v>58555</v>
      </c>
      <c r="C19" s="5" t="n">
        <v>8232</v>
      </c>
    </row>
    <row r="20" spans="1:3">
      <c r="A20" s="4" t="s">
        <v>89</v>
      </c>
      <c r="B20" s="7" t="n">
        <v>-35325</v>
      </c>
      <c r="C20" s="7" t="n">
        <v>-457324</v>
      </c>
    </row>
    <row r="21" spans="1:3">
      <c r="A21" s="4" t="s">
        <v>90</v>
      </c>
      <c r="B21" s="7" t="n">
        <v>0</v>
      </c>
      <c r="C21" s="9" t="n">
        <v>-0.13</v>
      </c>
    </row>
    <row r="22" spans="1:3">
      <c r="A22" s="4" t="s">
        <v>91</v>
      </c>
      <c r="B22" s="5" t="n">
        <v>9499257</v>
      </c>
      <c r="C22" s="5" t="n">
        <v>3457826</v>
      </c>
    </row>
    <row r="23" spans="1:3">
      <c r="A23" s="4" t="s">
        <v>92</v>
      </c>
      <c r="B23" s="8" t="n">
        <v>0.234</v>
      </c>
      <c r="C23" s="8" t="n">
        <v>0.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s>
  <sheetData>
    <row r="1" spans="1:6">
      <c r="A1" s="1" t="s">
        <v>428</v>
      </c>
      <c r="C1" s="2" t="s">
        <v>1</v>
      </c>
    </row>
    <row r="2" spans="1:6">
      <c r="C2" s="2" t="s">
        <v>2</v>
      </c>
      <c r="D2" s="2" t="s">
        <v>71</v>
      </c>
      <c r="E2" s="2" t="s">
        <v>25</v>
      </c>
      <c r="F2" s="2" t="s">
        <v>429</v>
      </c>
    </row>
    <row r="3" spans="1:6">
      <c r="A3" s="3" t="s">
        <v>430</v>
      </c>
    </row>
    <row r="4" spans="1:6">
      <c r="A4" s="4" t="s">
        <v>431</v>
      </c>
      <c r="C4" s="7" t="n">
        <v>11875444</v>
      </c>
      <c r="D4" s="7" t="n">
        <v>6788539</v>
      </c>
      <c r="E4" s="7" t="n">
        <v>4182755</v>
      </c>
      <c r="F4" s="7" t="n">
        <v>3677373</v>
      </c>
    </row>
    <row r="5" spans="1:6">
      <c r="A5" s="4" t="s">
        <v>238</v>
      </c>
    </row>
    <row r="6" spans="1:6">
      <c r="A6" s="3" t="s">
        <v>430</v>
      </c>
    </row>
    <row r="7" spans="1:6">
      <c r="A7" s="4" t="s">
        <v>34</v>
      </c>
      <c r="C7" s="5" t="n">
        <v>32412708</v>
      </c>
      <c r="E7" s="5" t="n">
        <v>32587034</v>
      </c>
    </row>
    <row r="8" spans="1:6">
      <c r="A8" s="4" t="s">
        <v>35</v>
      </c>
      <c r="C8" s="5" t="n">
        <v>599327</v>
      </c>
      <c r="E8" s="5" t="n">
        <v>615436</v>
      </c>
    </row>
    <row r="9" spans="1:6">
      <c r="A9" s="4" t="s">
        <v>432</v>
      </c>
      <c r="C9" s="5" t="n">
        <v>122016</v>
      </c>
      <c r="E9" s="5" t="n">
        <v>103700</v>
      </c>
    </row>
    <row r="10" spans="1:6">
      <c r="A10" s="4" t="s">
        <v>43</v>
      </c>
      <c r="C10" s="5" t="n">
        <v>33134051</v>
      </c>
      <c r="E10" s="5" t="n">
        <v>33306170</v>
      </c>
    </row>
    <row r="11" spans="1:6">
      <c r="A11" s="3" t="s">
        <v>433</v>
      </c>
    </row>
    <row r="12" spans="1:6">
      <c r="A12" s="4" t="s">
        <v>434</v>
      </c>
      <c r="C12" s="5" t="n">
        <v>14172229</v>
      </c>
      <c r="E12" s="5" t="n">
        <v>14235256</v>
      </c>
    </row>
    <row r="13" spans="1:6">
      <c r="A13" s="4" t="s">
        <v>48</v>
      </c>
      <c r="C13" s="5" t="n">
        <v>3216592</v>
      </c>
      <c r="E13" s="5" t="n">
        <v>3247480</v>
      </c>
    </row>
    <row r="14" spans="1:6">
      <c r="A14" s="4" t="s">
        <v>435</v>
      </c>
      <c r="C14" s="5" t="n">
        <v>344788</v>
      </c>
      <c r="E14" s="5" t="n">
        <v>246085</v>
      </c>
    </row>
    <row r="15" spans="1:6">
      <c r="A15" s="4" t="s">
        <v>51</v>
      </c>
      <c r="C15" s="5" t="n">
        <v>17733609</v>
      </c>
      <c r="E15" s="5" t="n">
        <v>17728821</v>
      </c>
    </row>
    <row r="16" spans="1:6">
      <c r="A16" s="4" t="s">
        <v>436</v>
      </c>
      <c r="C16" s="5" t="n">
        <v>15400442</v>
      </c>
      <c r="E16" s="5" t="n">
        <v>15577349</v>
      </c>
    </row>
    <row r="17" spans="1:6">
      <c r="A17" s="4" t="s">
        <v>437</v>
      </c>
      <c r="C17" s="5" t="n">
        <v>33134051</v>
      </c>
      <c r="E17" s="5" t="n">
        <v>33306170</v>
      </c>
    </row>
    <row r="18" spans="1:6">
      <c r="A18" s="4" t="s">
        <v>438</v>
      </c>
      <c r="C18" s="5" t="n">
        <v>15400442</v>
      </c>
      <c r="E18" s="5" t="n">
        <v>15577349</v>
      </c>
    </row>
    <row r="19" spans="1:6">
      <c r="A19" s="4" t="s">
        <v>439</v>
      </c>
      <c r="C19" s="5" t="n">
        <v>33134051</v>
      </c>
      <c r="E19" s="5" t="n">
        <v>33306170</v>
      </c>
    </row>
    <row r="20" spans="1:6">
      <c r="A20" s="4" t="s">
        <v>440</v>
      </c>
      <c r="B20" s="4" t="s">
        <v>441</v>
      </c>
      <c r="C20" s="5" t="n">
        <v>608794</v>
      </c>
    </row>
    <row r="21" spans="1:6">
      <c r="A21" s="3" t="s">
        <v>76</v>
      </c>
    </row>
    <row r="22" spans="1:6">
      <c r="A22" s="4" t="s">
        <v>80</v>
      </c>
      <c r="B22" s="4" t="s">
        <v>441</v>
      </c>
      <c r="C22" s="5" t="n">
        <v>145025</v>
      </c>
    </row>
    <row r="23" spans="1:6">
      <c r="A23" s="4" t="s">
        <v>79</v>
      </c>
      <c r="B23" s="4" t="s">
        <v>441</v>
      </c>
      <c r="C23" s="5" t="n">
        <v>247213</v>
      </c>
    </row>
    <row r="24" spans="1:6">
      <c r="A24" s="4" t="s">
        <v>442</v>
      </c>
      <c r="B24" s="4" t="s">
        <v>441</v>
      </c>
      <c r="C24" s="5" t="n">
        <v>146336</v>
      </c>
    </row>
    <row r="25" spans="1:6">
      <c r="A25" s="4" t="s">
        <v>82</v>
      </c>
      <c r="B25" s="4" t="s">
        <v>441</v>
      </c>
      <c r="C25" s="5" t="n">
        <v>538574</v>
      </c>
    </row>
    <row r="26" spans="1:6">
      <c r="A26" s="4" t="s">
        <v>443</v>
      </c>
      <c r="B26" s="4" t="s">
        <v>441</v>
      </c>
      <c r="C26" s="5" t="n">
        <v>70220</v>
      </c>
    </row>
    <row r="27" spans="1:6">
      <c r="A27" s="3" t="s">
        <v>85</v>
      </c>
    </row>
    <row r="28" spans="1:6">
      <c r="A28" s="4" t="s">
        <v>443</v>
      </c>
      <c r="B28" s="4" t="s">
        <v>441</v>
      </c>
      <c r="C28" s="5" t="n">
        <v>70220</v>
      </c>
    </row>
    <row r="29" spans="1:6">
      <c r="A29" s="4" t="s">
        <v>241</v>
      </c>
    </row>
    <row r="30" spans="1:6">
      <c r="A30" s="3" t="s">
        <v>430</v>
      </c>
    </row>
    <row r="31" spans="1:6">
      <c r="A31" s="4" t="s">
        <v>34</v>
      </c>
      <c r="C31" s="5" t="n">
        <v>129945167</v>
      </c>
      <c r="E31" s="5" t="n">
        <v>131166670</v>
      </c>
    </row>
    <row r="32" spans="1:6">
      <c r="A32" s="4" t="s">
        <v>431</v>
      </c>
      <c r="C32" s="5" t="n">
        <v>6248951</v>
      </c>
      <c r="E32" s="5" t="n">
        <v>6027807</v>
      </c>
    </row>
    <row r="33" spans="1:6">
      <c r="A33" s="4" t="s">
        <v>432</v>
      </c>
      <c r="C33" s="5" t="n">
        <v>2784434</v>
      </c>
      <c r="E33" s="5" t="n">
        <v>2658777</v>
      </c>
    </row>
    <row r="34" spans="1:6">
      <c r="A34" s="4" t="s">
        <v>43</v>
      </c>
      <c r="C34" s="5" t="n">
        <v>138978552</v>
      </c>
      <c r="E34" s="5" t="n">
        <v>139853254</v>
      </c>
    </row>
    <row r="35" spans="1:6">
      <c r="A35" s="3" t="s">
        <v>433</v>
      </c>
    </row>
    <row r="36" spans="1:6">
      <c r="A36" s="4" t="s">
        <v>434</v>
      </c>
      <c r="C36" s="5" t="n">
        <v>62054451</v>
      </c>
      <c r="E36" s="5" t="n">
        <v>62277387</v>
      </c>
    </row>
    <row r="37" spans="1:6">
      <c r="A37" s="4" t="s">
        <v>48</v>
      </c>
      <c r="C37" s="5" t="n">
        <v>3750967</v>
      </c>
      <c r="E37" s="5" t="n">
        <v>3966008</v>
      </c>
    </row>
    <row r="38" spans="1:6">
      <c r="A38" s="4" t="s">
        <v>435</v>
      </c>
      <c r="C38" s="5" t="n">
        <v>3992026</v>
      </c>
      <c r="E38" s="5" t="n">
        <v>2937247</v>
      </c>
    </row>
    <row r="39" spans="1:6">
      <c r="A39" s="4" t="s">
        <v>51</v>
      </c>
      <c r="C39" s="5" t="n">
        <v>69797444</v>
      </c>
      <c r="E39" s="5" t="n">
        <v>69180642</v>
      </c>
    </row>
    <row r="40" spans="1:6">
      <c r="A40" s="4" t="s">
        <v>436</v>
      </c>
      <c r="C40" s="5" t="n">
        <v>68594213</v>
      </c>
      <c r="E40" s="5" t="n">
        <v>70086370</v>
      </c>
    </row>
    <row r="41" spans="1:6">
      <c r="A41" s="4" t="s">
        <v>437</v>
      </c>
      <c r="C41" s="5" t="n">
        <v>138978552</v>
      </c>
      <c r="E41" s="5" t="n">
        <v>139853254</v>
      </c>
    </row>
    <row r="42" spans="1:6">
      <c r="A42" s="4" t="s">
        <v>54</v>
      </c>
      <c r="C42" s="5" t="n">
        <v>586895</v>
      </c>
      <c r="E42" s="5" t="n">
        <v>586242</v>
      </c>
    </row>
    <row r="43" spans="1:6">
      <c r="A43" s="4" t="s">
        <v>438</v>
      </c>
      <c r="C43" s="5" t="n">
        <v>68594213</v>
      </c>
      <c r="E43" s="5" t="n">
        <v>70086370</v>
      </c>
    </row>
    <row r="44" spans="1:6">
      <c r="A44" s="4" t="s">
        <v>439</v>
      </c>
      <c r="C44" s="5" t="n">
        <v>138978552</v>
      </c>
      <c r="E44" s="7" t="n">
        <v>139853254</v>
      </c>
    </row>
    <row r="45" spans="1:6">
      <c r="A45" s="4" t="s">
        <v>440</v>
      </c>
      <c r="C45" s="5" t="n">
        <v>3231218</v>
      </c>
      <c r="D45" s="5" t="n">
        <v>2726267</v>
      </c>
    </row>
    <row r="46" spans="1:6">
      <c r="A46" s="3" t="s">
        <v>76</v>
      </c>
    </row>
    <row r="47" spans="1:6">
      <c r="A47" s="4" t="s">
        <v>80</v>
      </c>
      <c r="C47" s="5" t="n">
        <v>484873</v>
      </c>
      <c r="D47" s="5" t="n">
        <v>461200</v>
      </c>
    </row>
    <row r="48" spans="1:6">
      <c r="A48" s="4" t="s">
        <v>79</v>
      </c>
      <c r="C48" s="5" t="n">
        <v>1448244</v>
      </c>
      <c r="D48" s="5" t="n">
        <v>1218074</v>
      </c>
    </row>
    <row r="49" spans="1:6">
      <c r="A49" s="4" t="s">
        <v>442</v>
      </c>
      <c r="C49" s="5" t="n">
        <v>1180037</v>
      </c>
      <c r="D49" s="5" t="n">
        <v>652825</v>
      </c>
    </row>
    <row r="50" spans="1:6">
      <c r="A50" s="4" t="s">
        <v>82</v>
      </c>
      <c r="C50" s="5" t="n">
        <v>3113154</v>
      </c>
      <c r="D50" s="5" t="n">
        <v>2332099</v>
      </c>
    </row>
    <row r="51" spans="1:6">
      <c r="A51" s="4" t="s">
        <v>443</v>
      </c>
      <c r="C51" s="5" t="n">
        <v>118064</v>
      </c>
      <c r="D51" s="5" t="n">
        <v>394448</v>
      </c>
    </row>
    <row r="52" spans="1:6">
      <c r="A52" s="3" t="s">
        <v>85</v>
      </c>
    </row>
    <row r="53" spans="1:6">
      <c r="A53" s="4" t="s">
        <v>444</v>
      </c>
      <c r="C53" s="5" t="n">
        <v>0</v>
      </c>
      <c r="D53" s="5" t="n">
        <v>280</v>
      </c>
    </row>
    <row r="54" spans="1:6">
      <c r="A54" s="4" t="s">
        <v>443</v>
      </c>
      <c r="C54" s="7" t="n">
        <v>118064</v>
      </c>
      <c r="D54" s="7" t="n">
        <v>394448</v>
      </c>
    </row>
    <row r="55" spans="1:6"/>
    <row r="56" spans="1:6">
      <c r="A56" s="4" t="s">
        <v>441</v>
      </c>
      <c r="B56" s="4" t="s">
        <v>445</v>
      </c>
    </row>
  </sheetData>
  <mergeCells count="4">
    <mergeCell ref="A1:B2"/>
    <mergeCell ref="C1:D1"/>
    <mergeCell ref="A55:E55"/>
    <mergeCell ref="B56:E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5</v>
      </c>
      <c r="D1" s="2" t="s">
        <v>447</v>
      </c>
    </row>
    <row r="2" spans="1:4">
      <c r="A2" s="4" t="s">
        <v>279</v>
      </c>
      <c r="B2" s="4" t="s">
        <v>282</v>
      </c>
      <c r="C2" s="4" t="s">
        <v>448</v>
      </c>
      <c r="D2" s="4" t="s">
        <v>280</v>
      </c>
    </row>
    <row r="3" spans="1:4">
      <c r="A3" s="4" t="s">
        <v>449</v>
      </c>
      <c r="D3" s="4" t="s">
        <v>450</v>
      </c>
    </row>
    <row r="4" spans="1:4">
      <c r="A4" s="4" t="s">
        <v>451</v>
      </c>
    </row>
    <row r="5" spans="1:4">
      <c r="A5" s="4" t="s">
        <v>449</v>
      </c>
      <c r="D5" s="4" t="s">
        <v>452</v>
      </c>
    </row>
    <row r="6" spans="1:4">
      <c r="A6" s="4" t="s">
        <v>453</v>
      </c>
    </row>
    <row r="7" spans="1:4">
      <c r="A7" s="4" t="s">
        <v>449</v>
      </c>
      <c r="D7" s="4" t="s">
        <v>4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s>
  <sheetData>
    <row r="1" spans="1:4">
      <c r="A1" s="1" t="s">
        <v>455</v>
      </c>
      <c r="C1" s="2" t="s">
        <v>1</v>
      </c>
    </row>
    <row r="2" spans="1:4">
      <c r="C2" s="2" t="s">
        <v>2</v>
      </c>
      <c r="D2" s="2" t="s">
        <v>25</v>
      </c>
    </row>
    <row r="3" spans="1:4">
      <c r="A3" s="3" t="s">
        <v>456</v>
      </c>
    </row>
    <row r="4" spans="1:4">
      <c r="A4" s="4" t="s">
        <v>457</v>
      </c>
      <c r="C4" s="7" t="n">
        <v>79317586</v>
      </c>
      <c r="D4" s="7" t="n">
        <v>62228409</v>
      </c>
    </row>
    <row r="5" spans="1:4">
      <c r="A5" s="4" t="s">
        <v>458</v>
      </c>
      <c r="C5" s="5" t="n">
        <v>-2079229</v>
      </c>
      <c r="D5" s="5" t="n">
        <v>-1741106</v>
      </c>
    </row>
    <row r="6" spans="1:4">
      <c r="A6" s="4" t="s">
        <v>459</v>
      </c>
    </row>
    <row r="7" spans="1:4">
      <c r="A7" s="3" t="s">
        <v>456</v>
      </c>
    </row>
    <row r="8" spans="1:4">
      <c r="A8" s="4" t="s">
        <v>457</v>
      </c>
      <c r="C8" s="5" t="n">
        <v>7100098</v>
      </c>
      <c r="D8" s="5" t="n">
        <v>7133966</v>
      </c>
    </row>
    <row r="9" spans="1:4">
      <c r="A9" s="4" t="s">
        <v>458</v>
      </c>
      <c r="C9" s="5" t="n">
        <v>-115763</v>
      </c>
      <c r="D9" s="5" t="n">
        <v>-124763</v>
      </c>
    </row>
    <row r="10" spans="1:4">
      <c r="A10" s="4" t="s">
        <v>460</v>
      </c>
      <c r="C10" s="7" t="n">
        <v>6984335</v>
      </c>
      <c r="D10" s="5" t="n">
        <v>7009203</v>
      </c>
    </row>
    <row r="11" spans="1:4">
      <c r="A11" s="4" t="s">
        <v>461</v>
      </c>
      <c r="B11" s="4" t="s">
        <v>441</v>
      </c>
      <c r="C11" s="4" t="s">
        <v>462</v>
      </c>
    </row>
    <row r="12" spans="1:4">
      <c r="A12" s="4" t="s">
        <v>463</v>
      </c>
      <c r="B12" s="4" t="s">
        <v>441</v>
      </c>
      <c r="C12" s="4" t="s">
        <v>462</v>
      </c>
    </row>
    <row r="13" spans="1:4">
      <c r="A13" s="4" t="s">
        <v>464</v>
      </c>
      <c r="C13" s="4" t="s">
        <v>465</v>
      </c>
    </row>
    <row r="14" spans="1:4">
      <c r="A14" s="4" t="s">
        <v>466</v>
      </c>
    </row>
    <row r="15" spans="1:4">
      <c r="A15" s="3" t="s">
        <v>456</v>
      </c>
    </row>
    <row r="16" spans="1:4">
      <c r="A16" s="4" t="s">
        <v>457</v>
      </c>
      <c r="C16" s="7" t="n">
        <v>4690114</v>
      </c>
      <c r="D16" s="5" t="n">
        <v>4709889</v>
      </c>
    </row>
    <row r="17" spans="1:4">
      <c r="A17" s="4" t="s">
        <v>458</v>
      </c>
      <c r="C17" s="5" t="n">
        <v>-119136</v>
      </c>
      <c r="D17" s="5" t="n">
        <v>-125132</v>
      </c>
    </row>
    <row r="18" spans="1:4">
      <c r="A18" s="4" t="s">
        <v>460</v>
      </c>
      <c r="C18" s="7" t="n">
        <v>4570978</v>
      </c>
      <c r="D18" s="5" t="n">
        <v>4584757</v>
      </c>
    </row>
    <row r="19" spans="1:4">
      <c r="A19" s="4" t="s">
        <v>461</v>
      </c>
      <c r="B19" s="4" t="s">
        <v>441</v>
      </c>
      <c r="C19" s="4" t="s">
        <v>467</v>
      </c>
    </row>
    <row r="20" spans="1:4">
      <c r="A20" s="4" t="s">
        <v>463</v>
      </c>
      <c r="B20" s="4" t="s">
        <v>441</v>
      </c>
      <c r="C20" s="4" t="s">
        <v>467</v>
      </c>
    </row>
    <row r="21" spans="1:4">
      <c r="A21" s="4" t="s">
        <v>464</v>
      </c>
      <c r="C21" s="4" t="s">
        <v>468</v>
      </c>
    </row>
    <row r="22" spans="1:4">
      <c r="A22" s="4" t="s">
        <v>469</v>
      </c>
    </row>
    <row r="23" spans="1:4">
      <c r="A23" s="3" t="s">
        <v>456</v>
      </c>
    </row>
    <row r="24" spans="1:4">
      <c r="A24" s="4" t="s">
        <v>457</v>
      </c>
      <c r="C24" s="7" t="n">
        <v>3930530</v>
      </c>
      <c r="D24" s="5" t="n">
        <v>3951846</v>
      </c>
    </row>
    <row r="25" spans="1:4">
      <c r="A25" s="4" t="s">
        <v>458</v>
      </c>
      <c r="C25" s="5" t="n">
        <v>-145156</v>
      </c>
      <c r="D25" s="5" t="n">
        <v>-153290</v>
      </c>
    </row>
    <row r="26" spans="1:4">
      <c r="A26" s="4" t="s">
        <v>460</v>
      </c>
      <c r="C26" s="7" t="n">
        <v>3785374</v>
      </c>
      <c r="D26" s="5" t="n">
        <v>3798556</v>
      </c>
    </row>
    <row r="27" spans="1:4">
      <c r="A27" s="4" t="s">
        <v>461</v>
      </c>
      <c r="B27" s="4" t="s">
        <v>441</v>
      </c>
      <c r="C27" s="4" t="s">
        <v>470</v>
      </c>
    </row>
    <row r="28" spans="1:4">
      <c r="A28" s="4" t="s">
        <v>463</v>
      </c>
      <c r="B28" s="4" t="s">
        <v>441</v>
      </c>
      <c r="C28" s="4" t="s">
        <v>470</v>
      </c>
    </row>
    <row r="29" spans="1:4">
      <c r="A29" s="4" t="s">
        <v>464</v>
      </c>
      <c r="C29" s="4" t="s">
        <v>471</v>
      </c>
    </row>
    <row r="30" spans="1:4">
      <c r="A30" s="4" t="s">
        <v>472</v>
      </c>
    </row>
    <row r="31" spans="1:4">
      <c r="A31" s="3" t="s">
        <v>456</v>
      </c>
    </row>
    <row r="32" spans="1:4">
      <c r="A32" s="4" t="s">
        <v>457</v>
      </c>
      <c r="B32" s="4" t="s">
        <v>473</v>
      </c>
      <c r="C32" s="7" t="n">
        <v>5896200</v>
      </c>
      <c r="D32" s="5" t="n">
        <v>5920800</v>
      </c>
    </row>
    <row r="33" spans="1:4">
      <c r="A33" s="4" t="s">
        <v>458</v>
      </c>
      <c r="B33" s="4" t="s">
        <v>473</v>
      </c>
      <c r="C33" s="5" t="n">
        <v>-107016</v>
      </c>
      <c r="D33" s="5" t="n">
        <v>-109936</v>
      </c>
    </row>
    <row r="34" spans="1:4">
      <c r="A34" s="4" t="s">
        <v>460</v>
      </c>
      <c r="B34" s="4" t="s">
        <v>473</v>
      </c>
      <c r="C34" s="7" t="n">
        <v>5789184</v>
      </c>
      <c r="D34" s="5" t="n">
        <v>5810864</v>
      </c>
    </row>
    <row r="35" spans="1:4">
      <c r="A35" s="4" t="s">
        <v>474</v>
      </c>
      <c r="B35" s="4" t="s">
        <v>475</v>
      </c>
      <c r="C35" s="4" t="s">
        <v>476</v>
      </c>
    </row>
    <row r="36" spans="1:4">
      <c r="A36" s="4" t="s">
        <v>463</v>
      </c>
      <c r="B36" s="4" t="s">
        <v>475</v>
      </c>
      <c r="C36" s="4" t="s">
        <v>477</v>
      </c>
    </row>
    <row r="37" spans="1:4">
      <c r="A37" s="4" t="s">
        <v>464</v>
      </c>
      <c r="C37" s="4" t="s">
        <v>478</v>
      </c>
    </row>
    <row r="38" spans="1:4">
      <c r="A38" s="4" t="s">
        <v>479</v>
      </c>
    </row>
    <row r="39" spans="1:4">
      <c r="A39" s="3" t="s">
        <v>456</v>
      </c>
    </row>
    <row r="40" spans="1:4">
      <c r="A40" s="4" t="s">
        <v>457</v>
      </c>
      <c r="B40" s="4" t="s">
        <v>473</v>
      </c>
      <c r="C40" s="7" t="n">
        <v>4678800</v>
      </c>
      <c r="D40" s="5" t="n">
        <v>4699200</v>
      </c>
    </row>
    <row r="41" spans="1:4">
      <c r="A41" s="4" t="s">
        <v>458</v>
      </c>
      <c r="B41" s="4" t="s">
        <v>473</v>
      </c>
      <c r="C41" s="5" t="n">
        <v>-81992</v>
      </c>
      <c r="D41" s="5" t="n">
        <v>-85227</v>
      </c>
    </row>
    <row r="42" spans="1:4">
      <c r="A42" s="4" t="s">
        <v>460</v>
      </c>
      <c r="B42" s="4" t="s">
        <v>473</v>
      </c>
      <c r="C42" s="7" t="n">
        <v>4596808</v>
      </c>
      <c r="D42" s="5" t="n">
        <v>4613973</v>
      </c>
    </row>
    <row r="43" spans="1:4">
      <c r="A43" s="4" t="s">
        <v>474</v>
      </c>
      <c r="B43" s="4" t="s">
        <v>480</v>
      </c>
      <c r="C43" s="4" t="s">
        <v>476</v>
      </c>
    </row>
    <row r="44" spans="1:4">
      <c r="A44" s="4" t="s">
        <v>463</v>
      </c>
      <c r="B44" s="4" t="s">
        <v>475</v>
      </c>
      <c r="C44" s="4" t="s">
        <v>481</v>
      </c>
    </row>
    <row r="45" spans="1:4">
      <c r="A45" s="4" t="s">
        <v>464</v>
      </c>
      <c r="C45" s="4" t="s">
        <v>482</v>
      </c>
    </row>
    <row r="46" spans="1:4">
      <c r="A46" s="4" t="s">
        <v>483</v>
      </c>
    </row>
    <row r="47" spans="1:4">
      <c r="A47" s="3" t="s">
        <v>456</v>
      </c>
    </row>
    <row r="48" spans="1:4">
      <c r="A48" s="4" t="s">
        <v>457</v>
      </c>
      <c r="C48" s="7" t="n">
        <v>4404812</v>
      </c>
      <c r="D48" s="5" t="n">
        <v>4423574</v>
      </c>
    </row>
    <row r="49" spans="1:4">
      <c r="A49" s="4" t="s">
        <v>458</v>
      </c>
      <c r="C49" s="5" t="n">
        <v>-164264</v>
      </c>
      <c r="D49" s="5" t="n">
        <v>-169372</v>
      </c>
    </row>
    <row r="50" spans="1:4">
      <c r="A50" s="4" t="s">
        <v>460</v>
      </c>
      <c r="C50" s="7" t="n">
        <v>4240548</v>
      </c>
      <c r="D50" s="5" t="n">
        <v>4254202</v>
      </c>
    </row>
    <row r="51" spans="1:4">
      <c r="A51" s="4" t="s">
        <v>461</v>
      </c>
      <c r="B51" s="4" t="s">
        <v>441</v>
      </c>
      <c r="C51" s="4" t="s">
        <v>484</v>
      </c>
    </row>
    <row r="52" spans="1:4">
      <c r="A52" s="4" t="s">
        <v>463</v>
      </c>
      <c r="B52" s="4" t="s">
        <v>441</v>
      </c>
      <c r="C52" s="4" t="s">
        <v>484</v>
      </c>
    </row>
    <row r="53" spans="1:4">
      <c r="A53" s="4" t="s">
        <v>464</v>
      </c>
      <c r="C53" s="4" t="s">
        <v>485</v>
      </c>
    </row>
    <row r="54" spans="1:4">
      <c r="A54" s="4" t="s">
        <v>486</v>
      </c>
    </row>
    <row r="55" spans="1:4">
      <c r="A55" s="3" t="s">
        <v>456</v>
      </c>
    </row>
    <row r="56" spans="1:4">
      <c r="A56" s="4" t="s">
        <v>457</v>
      </c>
      <c r="C56" s="7" t="n">
        <v>6954071</v>
      </c>
      <c r="D56" s="5" t="n">
        <v>6983418</v>
      </c>
    </row>
    <row r="57" spans="1:4">
      <c r="A57" s="4" t="s">
        <v>458</v>
      </c>
      <c r="C57" s="5" t="n">
        <v>-193235</v>
      </c>
      <c r="D57" s="5" t="n">
        <v>-200811</v>
      </c>
    </row>
    <row r="58" spans="1:4">
      <c r="A58" s="4" t="s">
        <v>460</v>
      </c>
      <c r="C58" s="7" t="n">
        <v>6760836</v>
      </c>
      <c r="D58" s="5" t="n">
        <v>6782607</v>
      </c>
    </row>
    <row r="59" spans="1:4">
      <c r="A59" s="4" t="s">
        <v>461</v>
      </c>
      <c r="B59" s="4" t="s">
        <v>441</v>
      </c>
      <c r="C59" s="4" t="s">
        <v>487</v>
      </c>
    </row>
    <row r="60" spans="1:4">
      <c r="A60" s="4" t="s">
        <v>463</v>
      </c>
      <c r="B60" s="4" t="s">
        <v>441</v>
      </c>
      <c r="C60" s="4" t="s">
        <v>487</v>
      </c>
    </row>
    <row r="61" spans="1:4">
      <c r="A61" s="4" t="s">
        <v>464</v>
      </c>
      <c r="C61" s="4" t="s">
        <v>488</v>
      </c>
    </row>
    <row r="62" spans="1:4">
      <c r="A62" s="4" t="s">
        <v>489</v>
      </c>
    </row>
    <row r="63" spans="1:4">
      <c r="A63" s="3" t="s">
        <v>456</v>
      </c>
    </row>
    <row r="64" spans="1:4">
      <c r="A64" s="4" t="s">
        <v>457</v>
      </c>
      <c r="C64" s="7" t="n">
        <v>5911255</v>
      </c>
      <c r="D64" s="5" t="n">
        <v>5945655</v>
      </c>
    </row>
    <row r="65" spans="1:4">
      <c r="A65" s="4" t="s">
        <v>458</v>
      </c>
      <c r="C65" s="5" t="n">
        <v>-200404</v>
      </c>
      <c r="D65" s="5" t="n">
        <v>-217584</v>
      </c>
    </row>
    <row r="66" spans="1:4">
      <c r="A66" s="4" t="s">
        <v>460</v>
      </c>
      <c r="C66" s="7" t="n">
        <v>5710851</v>
      </c>
      <c r="D66" s="5" t="n">
        <v>5728071</v>
      </c>
    </row>
    <row r="67" spans="1:4">
      <c r="A67" s="4" t="s">
        <v>461</v>
      </c>
      <c r="B67" s="4" t="s">
        <v>441</v>
      </c>
      <c r="C67" s="4" t="s">
        <v>448</v>
      </c>
    </row>
    <row r="68" spans="1:4">
      <c r="A68" s="4" t="s">
        <v>463</v>
      </c>
      <c r="B68" s="4" t="s">
        <v>441</v>
      </c>
      <c r="C68" s="4" t="s">
        <v>448</v>
      </c>
    </row>
    <row r="69" spans="1:4">
      <c r="A69" s="4" t="s">
        <v>464</v>
      </c>
      <c r="C69" s="4" t="s">
        <v>490</v>
      </c>
    </row>
    <row r="70" spans="1:4">
      <c r="A70" s="4" t="s">
        <v>491</v>
      </c>
    </row>
    <row r="71" spans="1:4">
      <c r="A71" s="3" t="s">
        <v>456</v>
      </c>
    </row>
    <row r="72" spans="1:4">
      <c r="A72" s="4" t="s">
        <v>457</v>
      </c>
      <c r="C72" s="7" t="n">
        <v>2946563</v>
      </c>
      <c r="D72" s="5" t="n">
        <v>2955000</v>
      </c>
    </row>
    <row r="73" spans="1:4">
      <c r="A73" s="4" t="s">
        <v>458</v>
      </c>
      <c r="C73" s="5" t="n">
        <v>-80713</v>
      </c>
      <c r="D73" s="5" t="n">
        <v>-83743</v>
      </c>
    </row>
    <row r="74" spans="1:4">
      <c r="A74" s="4" t="s">
        <v>460</v>
      </c>
      <c r="C74" s="7" t="n">
        <v>2865850</v>
      </c>
      <c r="D74" s="5" t="n">
        <v>2871257</v>
      </c>
    </row>
    <row r="75" spans="1:4">
      <c r="A75" s="4" t="s">
        <v>461</v>
      </c>
      <c r="B75" s="4" t="s">
        <v>441</v>
      </c>
      <c r="C75" s="4" t="s">
        <v>492</v>
      </c>
    </row>
    <row r="76" spans="1:4">
      <c r="A76" s="4" t="s">
        <v>463</v>
      </c>
      <c r="B76" s="4" t="s">
        <v>441</v>
      </c>
      <c r="C76" s="4" t="s">
        <v>492</v>
      </c>
    </row>
    <row r="77" spans="1:4">
      <c r="A77" s="4" t="s">
        <v>464</v>
      </c>
      <c r="C77" s="4" t="s">
        <v>493</v>
      </c>
    </row>
    <row r="78" spans="1:4">
      <c r="A78" s="4" t="s">
        <v>494</v>
      </c>
    </row>
    <row r="79" spans="1:4">
      <c r="A79" s="3" t="s">
        <v>456</v>
      </c>
    </row>
    <row r="80" spans="1:4">
      <c r="A80" s="4" t="s">
        <v>457</v>
      </c>
      <c r="C80" s="7" t="n">
        <v>3490143</v>
      </c>
      <c r="D80" s="5" t="n">
        <v>3505061</v>
      </c>
    </row>
    <row r="81" spans="1:4">
      <c r="A81" s="4" t="s">
        <v>458</v>
      </c>
      <c r="C81" s="5" t="n">
        <v>-137093</v>
      </c>
      <c r="D81" s="5" t="n">
        <v>-140382</v>
      </c>
    </row>
    <row r="82" spans="1:4">
      <c r="A82" s="4" t="s">
        <v>460</v>
      </c>
      <c r="C82" s="7" t="n">
        <v>3353050</v>
      </c>
      <c r="D82" s="5" t="n">
        <v>3364679</v>
      </c>
    </row>
    <row r="83" spans="1:4">
      <c r="A83" s="4" t="s">
        <v>474</v>
      </c>
      <c r="B83" s="4" t="s">
        <v>441</v>
      </c>
      <c r="C83" s="4" t="s">
        <v>495</v>
      </c>
    </row>
    <row r="84" spans="1:4">
      <c r="A84" s="4" t="s">
        <v>463</v>
      </c>
      <c r="B84" s="4" t="s">
        <v>441</v>
      </c>
      <c r="C84" s="4" t="s">
        <v>487</v>
      </c>
    </row>
    <row r="85" spans="1:4">
      <c r="A85" s="4" t="s">
        <v>464</v>
      </c>
      <c r="C85" s="4" t="s">
        <v>496</v>
      </c>
    </row>
    <row r="86" spans="1:4">
      <c r="A86" s="4" t="s">
        <v>497</v>
      </c>
    </row>
    <row r="87" spans="1:4">
      <c r="A87" s="3" t="s">
        <v>456</v>
      </c>
    </row>
    <row r="88" spans="1:4">
      <c r="A88" s="4" t="s">
        <v>498</v>
      </c>
      <c r="B88" s="4" t="s">
        <v>441</v>
      </c>
      <c r="C88" s="4" t="s">
        <v>499</v>
      </c>
    </row>
    <row r="89" spans="1:4">
      <c r="A89" s="4" t="s">
        <v>463</v>
      </c>
      <c r="B89" s="4" t="s">
        <v>500</v>
      </c>
      <c r="C89" s="4" t="s">
        <v>501</v>
      </c>
    </row>
    <row r="90" spans="1:4">
      <c r="A90" s="4" t="s">
        <v>502</v>
      </c>
    </row>
    <row r="91" spans="1:4">
      <c r="A91" s="3" t="s">
        <v>456</v>
      </c>
    </row>
    <row r="92" spans="1:4">
      <c r="A92" s="4" t="s">
        <v>474</v>
      </c>
      <c r="B92" s="4" t="s">
        <v>441</v>
      </c>
      <c r="C92" s="4" t="s">
        <v>503</v>
      </c>
    </row>
    <row r="93" spans="1:4">
      <c r="A93" s="4" t="s">
        <v>504</v>
      </c>
    </row>
    <row r="94" spans="1:4">
      <c r="A94" s="3" t="s">
        <v>456</v>
      </c>
    </row>
    <row r="95" spans="1:4">
      <c r="A95" s="4" t="s">
        <v>457</v>
      </c>
      <c r="C95" s="7" t="n">
        <v>6380000</v>
      </c>
      <c r="D95" s="5" t="n">
        <v>0</v>
      </c>
    </row>
    <row r="96" spans="1:4">
      <c r="A96" s="4" t="s">
        <v>458</v>
      </c>
      <c r="C96" s="5" t="n">
        <v>-205462</v>
      </c>
      <c r="D96" s="5" t="n">
        <v>0</v>
      </c>
    </row>
    <row r="97" spans="1:4">
      <c r="A97" s="4" t="s">
        <v>460</v>
      </c>
      <c r="C97" s="7" t="n">
        <v>6174538</v>
      </c>
      <c r="D97" s="5" t="n">
        <v>0</v>
      </c>
    </row>
    <row r="98" spans="1:4">
      <c r="A98" s="4" t="s">
        <v>461</v>
      </c>
      <c r="B98" s="4" t="s">
        <v>441</v>
      </c>
      <c r="C98" s="4" t="s">
        <v>501</v>
      </c>
    </row>
    <row r="99" spans="1:4">
      <c r="A99" s="4" t="s">
        <v>498</v>
      </c>
      <c r="B99" s="4" t="s">
        <v>500</v>
      </c>
      <c r="C99" s="4" t="s">
        <v>505</v>
      </c>
    </row>
    <row r="100" spans="1:4">
      <c r="A100" s="4" t="s">
        <v>464</v>
      </c>
      <c r="C100" s="4" t="s">
        <v>506</v>
      </c>
    </row>
    <row r="101" spans="1:4">
      <c r="A101" s="4" t="s">
        <v>507</v>
      </c>
    </row>
    <row r="102" spans="1:4">
      <c r="A102" s="3" t="s">
        <v>456</v>
      </c>
    </row>
    <row r="103" spans="1:4">
      <c r="A103" s="4" t="s">
        <v>457</v>
      </c>
      <c r="B103" s="4" t="s">
        <v>508</v>
      </c>
      <c r="C103" s="7" t="n">
        <v>14575000</v>
      </c>
      <c r="D103" s="5" t="n">
        <v>12000000</v>
      </c>
    </row>
    <row r="104" spans="1:4">
      <c r="A104" s="4" t="s">
        <v>458</v>
      </c>
      <c r="B104" s="4" t="s">
        <v>508</v>
      </c>
      <c r="C104" s="5" t="n">
        <v>-355710</v>
      </c>
      <c r="D104" s="5" t="n">
        <v>-330866</v>
      </c>
    </row>
    <row r="105" spans="1:4">
      <c r="A105" s="4" t="s">
        <v>460</v>
      </c>
      <c r="B105" s="4" t="s">
        <v>508</v>
      </c>
      <c r="C105" s="7" t="n">
        <v>14219290</v>
      </c>
      <c r="D105" s="5" t="n">
        <v>11669134</v>
      </c>
    </row>
    <row r="106" spans="1:4">
      <c r="A106" s="4" t="s">
        <v>461</v>
      </c>
      <c r="B106" s="4" t="s">
        <v>500</v>
      </c>
      <c r="C106" s="4" t="s">
        <v>509</v>
      </c>
    </row>
    <row r="107" spans="1:4">
      <c r="A107" s="4" t="s">
        <v>498</v>
      </c>
      <c r="C107" s="4" t="s">
        <v>510</v>
      </c>
    </row>
    <row r="108" spans="1:4">
      <c r="A108" s="4" t="s">
        <v>464</v>
      </c>
      <c r="B108" s="4" t="s">
        <v>508</v>
      </c>
      <c r="C108" s="4" t="s">
        <v>511</v>
      </c>
    </row>
    <row r="109" spans="1:4">
      <c r="A109" s="4" t="s">
        <v>512</v>
      </c>
    </row>
    <row r="110" spans="1:4">
      <c r="A110" s="3" t="s">
        <v>456</v>
      </c>
    </row>
    <row r="111" spans="1:4">
      <c r="A111" s="4" t="s">
        <v>457</v>
      </c>
      <c r="C111" s="7" t="n">
        <v>8360000</v>
      </c>
      <c r="D111" s="5" t="n">
        <v>0</v>
      </c>
    </row>
    <row r="112" spans="1:4">
      <c r="A112" s="4" t="s">
        <v>458</v>
      </c>
      <c r="C112" s="5" t="n">
        <v>-145571</v>
      </c>
      <c r="D112" s="5" t="n">
        <v>0</v>
      </c>
    </row>
    <row r="113" spans="1:4">
      <c r="A113" s="4" t="s">
        <v>460</v>
      </c>
      <c r="C113" s="7" t="n">
        <v>8214429</v>
      </c>
      <c r="D113" s="7" t="n">
        <v>0</v>
      </c>
    </row>
    <row r="114" spans="1:4">
      <c r="A114" s="4" t="s">
        <v>474</v>
      </c>
      <c r="C114" s="4" t="s">
        <v>513</v>
      </c>
    </row>
    <row r="115" spans="1:4">
      <c r="A115" s="4" t="s">
        <v>463</v>
      </c>
      <c r="B115" s="4" t="s">
        <v>441</v>
      </c>
      <c r="C115" s="4" t="s">
        <v>514</v>
      </c>
    </row>
    <row r="116" spans="1:4">
      <c r="A116" s="4" t="s">
        <v>464</v>
      </c>
      <c r="C116" s="4" t="s">
        <v>515</v>
      </c>
    </row>
    <row r="117" spans="1:4"/>
    <row r="118" spans="1:4">
      <c r="A118" s="4" t="s">
        <v>441</v>
      </c>
      <c r="B118" s="4" t="s">
        <v>516</v>
      </c>
    </row>
    <row r="119" spans="1:4">
      <c r="A119" s="4" t="s">
        <v>473</v>
      </c>
      <c r="B119" s="4" t="s">
        <v>517</v>
      </c>
    </row>
    <row r="120" spans="1:4">
      <c r="A120" s="4" t="s">
        <v>508</v>
      </c>
      <c r="B120" s="4" t="s">
        <v>518</v>
      </c>
    </row>
  </sheetData>
  <mergeCells count="5">
    <mergeCell ref="A1:B2"/>
    <mergeCell ref="A117:C117"/>
    <mergeCell ref="B118:C118"/>
    <mergeCell ref="B119:C119"/>
    <mergeCell ref="B120:C1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9</v>
      </c>
      <c r="B1" s="2" t="s">
        <v>2</v>
      </c>
      <c r="C1" s="2" t="s">
        <v>25</v>
      </c>
    </row>
    <row r="2" spans="1:3">
      <c r="A2" s="3" t="s">
        <v>520</v>
      </c>
    </row>
    <row r="3" spans="1:3">
      <c r="A3" s="4" t="s">
        <v>415</v>
      </c>
      <c r="B3" s="7" t="n">
        <v>9672562</v>
      </c>
    </row>
    <row r="4" spans="1:3">
      <c r="A4" s="5" t="n">
        <v>2019</v>
      </c>
      <c r="B4" s="5" t="n">
        <v>1028465</v>
      </c>
    </row>
    <row r="5" spans="1:3">
      <c r="A5" s="5" t="n">
        <v>2020</v>
      </c>
      <c r="B5" s="5" t="n">
        <v>1239009</v>
      </c>
    </row>
    <row r="6" spans="1:3">
      <c r="A6" s="5" t="n">
        <v>2021</v>
      </c>
      <c r="B6" s="5" t="n">
        <v>7922500</v>
      </c>
    </row>
    <row r="7" spans="1:3">
      <c r="A7" s="5" t="n">
        <v>2022</v>
      </c>
      <c r="B7" s="5" t="n">
        <v>14288741</v>
      </c>
    </row>
    <row r="8" spans="1:3">
      <c r="A8" s="5" t="n">
        <v>2023</v>
      </c>
      <c r="B8" s="5" t="n">
        <v>12982910</v>
      </c>
    </row>
    <row r="9" spans="1:3">
      <c r="A9" s="4" t="s">
        <v>405</v>
      </c>
      <c r="B9" s="5" t="n">
        <v>41183399</v>
      </c>
    </row>
    <row r="10" spans="1:3">
      <c r="A10" s="4" t="s">
        <v>521</v>
      </c>
      <c r="B10" s="5" t="n">
        <v>88317586</v>
      </c>
    </row>
    <row r="11" spans="1:3">
      <c r="A11" s="4" t="s">
        <v>522</v>
      </c>
      <c r="B11" s="5" t="n">
        <v>-2079229</v>
      </c>
      <c r="C11" s="7" t="n">
        <v>-1741106</v>
      </c>
    </row>
    <row r="12" spans="1:3">
      <c r="A12" s="4" t="s">
        <v>94</v>
      </c>
      <c r="B12" s="5" t="n">
        <v>86238357</v>
      </c>
    </row>
    <row r="13" spans="1:3">
      <c r="A13" s="4" t="s">
        <v>523</v>
      </c>
    </row>
    <row r="14" spans="1:3">
      <c r="A14" s="3" t="s">
        <v>520</v>
      </c>
    </row>
    <row r="15" spans="1:3">
      <c r="A15" s="4" t="s">
        <v>415</v>
      </c>
      <c r="B15" s="5" t="n">
        <v>672562</v>
      </c>
    </row>
    <row r="16" spans="1:3">
      <c r="A16" s="5" t="n">
        <v>2019</v>
      </c>
      <c r="B16" s="5" t="n">
        <v>1028465</v>
      </c>
    </row>
    <row r="17" spans="1:3">
      <c r="A17" s="5" t="n">
        <v>2020</v>
      </c>
      <c r="B17" s="5" t="n">
        <v>1239009</v>
      </c>
    </row>
    <row r="18" spans="1:3">
      <c r="A18" s="5" t="n">
        <v>2021</v>
      </c>
      <c r="B18" s="5" t="n">
        <v>7922500</v>
      </c>
    </row>
    <row r="19" spans="1:3">
      <c r="A19" s="5" t="n">
        <v>2022</v>
      </c>
      <c r="B19" s="5" t="n">
        <v>14288741</v>
      </c>
    </row>
    <row r="20" spans="1:3">
      <c r="A20" s="5" t="n">
        <v>2023</v>
      </c>
      <c r="B20" s="5" t="n">
        <v>12982910</v>
      </c>
    </row>
    <row r="21" spans="1:3">
      <c r="A21" s="4" t="s">
        <v>405</v>
      </c>
      <c r="B21" s="5" t="n">
        <v>41183399</v>
      </c>
    </row>
    <row r="22" spans="1:3">
      <c r="A22" s="4" t="s">
        <v>521</v>
      </c>
      <c r="B22" s="5" t="n">
        <v>79317586</v>
      </c>
    </row>
    <row r="23" spans="1:3">
      <c r="A23" s="4" t="s">
        <v>522</v>
      </c>
      <c r="B23" s="5" t="n">
        <v>-2051515</v>
      </c>
    </row>
    <row r="24" spans="1:3">
      <c r="A24" s="4" t="s">
        <v>94</v>
      </c>
      <c r="B24" s="5" t="n">
        <v>77266071</v>
      </c>
    </row>
    <row r="25" spans="1:3">
      <c r="A25" s="4" t="s">
        <v>524</v>
      </c>
    </row>
    <row r="26" spans="1:3">
      <c r="A26" s="3" t="s">
        <v>520</v>
      </c>
    </row>
    <row r="27" spans="1:3">
      <c r="A27" s="4" t="s">
        <v>415</v>
      </c>
      <c r="B27" s="5" t="n">
        <v>9000000</v>
      </c>
    </row>
    <row r="28" spans="1:3">
      <c r="A28" s="5" t="n">
        <v>2019</v>
      </c>
      <c r="B28" s="5" t="n">
        <v>0</v>
      </c>
    </row>
    <row r="29" spans="1:3">
      <c r="A29" s="5" t="n">
        <v>2020</v>
      </c>
      <c r="B29" s="5" t="n">
        <v>0</v>
      </c>
    </row>
    <row r="30" spans="1:3">
      <c r="A30" s="5" t="n">
        <v>2021</v>
      </c>
      <c r="B30" s="5" t="n">
        <v>0</v>
      </c>
    </row>
    <row r="31" spans="1:3">
      <c r="A31" s="5" t="n">
        <v>2022</v>
      </c>
      <c r="B31" s="5" t="n">
        <v>0</v>
      </c>
    </row>
    <row r="32" spans="1:3">
      <c r="A32" s="5" t="n">
        <v>2023</v>
      </c>
      <c r="B32" s="5" t="n">
        <v>0</v>
      </c>
    </row>
    <row r="33" spans="1:3">
      <c r="A33" s="4" t="s">
        <v>405</v>
      </c>
      <c r="B33" s="5" t="n">
        <v>0</v>
      </c>
    </row>
    <row r="34" spans="1:3">
      <c r="A34" s="4" t="s">
        <v>521</v>
      </c>
      <c r="B34" s="5" t="n">
        <v>9000000</v>
      </c>
    </row>
    <row r="35" spans="1:3">
      <c r="A35" s="4" t="s">
        <v>522</v>
      </c>
      <c r="B35" s="5" t="n">
        <v>-27714</v>
      </c>
    </row>
    <row r="36" spans="1:3">
      <c r="A36" s="4" t="s">
        <v>94</v>
      </c>
      <c r="B36" s="7" t="n">
        <v>8972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5</v>
      </c>
      <c r="B1" s="2" t="s">
        <v>1</v>
      </c>
    </row>
    <row r="2" spans="1:3">
      <c r="B2" s="2" t="s">
        <v>2</v>
      </c>
      <c r="C2" s="2" t="s">
        <v>71</v>
      </c>
    </row>
    <row r="3" spans="1:3">
      <c r="A3" s="3" t="s">
        <v>520</v>
      </c>
    </row>
    <row r="4" spans="1:3">
      <c r="A4" s="4" t="s">
        <v>80</v>
      </c>
      <c r="B4" s="7" t="n">
        <v>1090616</v>
      </c>
      <c r="C4" s="7" t="n">
        <v>131837</v>
      </c>
    </row>
    <row r="5" spans="1:3">
      <c r="A5" s="4" t="s">
        <v>526</v>
      </c>
      <c r="B5" s="5" t="n">
        <v>226806</v>
      </c>
    </row>
    <row r="6" spans="1:3">
      <c r="A6" s="4" t="s">
        <v>527</v>
      </c>
    </row>
    <row r="7" spans="1:3">
      <c r="A7" s="3" t="s">
        <v>520</v>
      </c>
    </row>
    <row r="8" spans="1:3">
      <c r="A8" s="4" t="s">
        <v>80</v>
      </c>
      <c r="B8" s="5" t="n">
        <v>823260</v>
      </c>
      <c r="C8" s="5" t="n">
        <v>81658</v>
      </c>
    </row>
    <row r="9" spans="1:3">
      <c r="A9" s="4" t="s">
        <v>114</v>
      </c>
      <c r="B9" s="5" t="n">
        <v>406887</v>
      </c>
      <c r="C9" s="5" t="n">
        <v>10388</v>
      </c>
    </row>
    <row r="10" spans="1:3">
      <c r="A10" s="4" t="s">
        <v>526</v>
      </c>
      <c r="B10" s="5" t="n">
        <v>-226806</v>
      </c>
      <c r="C10" s="5" t="n">
        <v>0</v>
      </c>
    </row>
    <row r="11" spans="1:3">
      <c r="A11" s="4" t="s">
        <v>528</v>
      </c>
    </row>
    <row r="12" spans="1:3">
      <c r="A12" s="3" t="s">
        <v>520</v>
      </c>
    </row>
    <row r="13" spans="1:3">
      <c r="A13" s="4" t="s">
        <v>80</v>
      </c>
      <c r="B13" s="5" t="n">
        <v>82989</v>
      </c>
      <c r="C13" s="5" t="n">
        <v>39154</v>
      </c>
    </row>
    <row r="14" spans="1:3">
      <c r="A14" s="4" t="s">
        <v>114</v>
      </c>
      <c r="B14" s="7" t="n">
        <v>4286</v>
      </c>
      <c r="C14" s="7" t="n">
        <v>6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s>
  <sheetData>
    <row r="1" spans="1:4">
      <c r="A1" s="1" t="s">
        <v>529</v>
      </c>
      <c r="B1" s="2" t="s">
        <v>262</v>
      </c>
      <c r="C1" s="2" t="s">
        <v>1</v>
      </c>
    </row>
    <row r="2" spans="1:4">
      <c r="B2" s="2" t="s">
        <v>530</v>
      </c>
      <c r="C2" s="2" t="s">
        <v>2</v>
      </c>
      <c r="D2" s="2" t="s">
        <v>25</v>
      </c>
    </row>
    <row r="3" spans="1:4">
      <c r="A3" s="3" t="s">
        <v>520</v>
      </c>
    </row>
    <row r="4" spans="1:4">
      <c r="A4" s="4" t="s">
        <v>531</v>
      </c>
      <c r="C4" s="4" t="s">
        <v>532</v>
      </c>
    </row>
    <row r="5" spans="1:4">
      <c r="A5" s="4" t="s">
        <v>533</v>
      </c>
      <c r="C5" s="7" t="n">
        <v>79317586</v>
      </c>
      <c r="D5" s="7" t="n">
        <v>62228409</v>
      </c>
    </row>
    <row r="6" spans="1:4">
      <c r="A6" s="4" t="s">
        <v>534</v>
      </c>
    </row>
    <row r="7" spans="1:4">
      <c r="A7" s="3" t="s">
        <v>520</v>
      </c>
    </row>
    <row r="8" spans="1:4">
      <c r="A8" s="4" t="s">
        <v>535</v>
      </c>
      <c r="B8" s="7" t="n">
        <v>12000000</v>
      </c>
    </row>
    <row r="9" spans="1:4">
      <c r="A9" s="4" t="s">
        <v>536</v>
      </c>
    </row>
    <row r="10" spans="1:4">
      <c r="A10" s="3" t="s">
        <v>520</v>
      </c>
    </row>
    <row r="11" spans="1:4">
      <c r="A11" s="4" t="s">
        <v>535</v>
      </c>
      <c r="B11" s="7" t="n">
        <v>9000000</v>
      </c>
    </row>
    <row r="12" spans="1:4">
      <c r="A12" s="4" t="s">
        <v>537</v>
      </c>
      <c r="B12" s="4" t="s">
        <v>538</v>
      </c>
    </row>
    <row r="13" spans="1:4">
      <c r="A13" s="4" t="s">
        <v>539</v>
      </c>
      <c r="C13" s="4" t="s">
        <v>540</v>
      </c>
    </row>
    <row r="14" spans="1:4">
      <c r="A14" s="4" t="s">
        <v>541</v>
      </c>
      <c r="B14" s="4" t="s">
        <v>542</v>
      </c>
    </row>
    <row r="15" spans="1:4">
      <c r="A15" s="4" t="s">
        <v>543</v>
      </c>
      <c r="B15" s="4" t="s">
        <v>544</v>
      </c>
    </row>
    <row r="16" spans="1:4">
      <c r="A16" s="4" t="s">
        <v>545</v>
      </c>
      <c r="B16" s="4" t="s">
        <v>546</v>
      </c>
    </row>
    <row r="17" spans="1:4">
      <c r="A17" s="4" t="s">
        <v>547</v>
      </c>
    </row>
    <row r="18" spans="1:4">
      <c r="A18" s="3" t="s">
        <v>520</v>
      </c>
    </row>
    <row r="19" spans="1:4">
      <c r="A19" s="4" t="s">
        <v>533</v>
      </c>
      <c r="C19" s="7" t="n">
        <v>14575000</v>
      </c>
    </row>
    <row r="20" spans="1:4">
      <c r="A20" s="4" t="s">
        <v>548</v>
      </c>
      <c r="C20" s="4" t="s">
        <v>509</v>
      </c>
    </row>
    <row r="21" spans="1:4">
      <c r="A21" s="4" t="s">
        <v>549</v>
      </c>
      <c r="C21" s="4" t="s">
        <v>511</v>
      </c>
    </row>
    <row r="22" spans="1:4">
      <c r="A22" s="4" t="s">
        <v>550</v>
      </c>
      <c r="C22" s="4" t="s">
        <v>551</v>
      </c>
    </row>
    <row r="23" spans="1:4">
      <c r="A23" s="4" t="s">
        <v>498</v>
      </c>
      <c r="C23" s="4" t="s">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57"/>
    <col customWidth="1" max="4" min="4" width="4"/>
    <col customWidth="1" max="5" min="5" width="57"/>
  </cols>
  <sheetData>
    <row r="1" spans="1:5">
      <c r="A1" s="1" t="s">
        <v>553</v>
      </c>
      <c r="C1" s="2" t="s">
        <v>1</v>
      </c>
      <c r="E1" s="2" t="s">
        <v>263</v>
      </c>
    </row>
    <row r="2" spans="1:5">
      <c r="C2" s="2" t="s">
        <v>554</v>
      </c>
      <c r="E2" s="2" t="s">
        <v>555</v>
      </c>
    </row>
    <row r="3" spans="1:5">
      <c r="A3" s="3" t="s">
        <v>556</v>
      </c>
    </row>
    <row r="4" spans="1:5">
      <c r="A4" s="4" t="s">
        <v>557</v>
      </c>
      <c r="C4" s="5" t="n">
        <v>2</v>
      </c>
      <c r="E4" s="5" t="n">
        <v>2</v>
      </c>
    </row>
    <row r="5" spans="1:5">
      <c r="A5" s="4" t="s">
        <v>558</v>
      </c>
      <c r="C5" s="4" t="s">
        <v>559</v>
      </c>
      <c r="D5" s="4" t="s">
        <v>441</v>
      </c>
      <c r="E5" s="4" t="s">
        <v>559</v>
      </c>
    </row>
    <row r="6" spans="1:5">
      <c r="A6" s="4" t="s">
        <v>560</v>
      </c>
      <c r="C6" s="4" t="s">
        <v>561</v>
      </c>
      <c r="E6" s="4" t="s">
        <v>562</v>
      </c>
    </row>
    <row r="7" spans="1:5">
      <c r="A7" s="4" t="s">
        <v>563</v>
      </c>
      <c r="C7" s="4" t="s">
        <v>564</v>
      </c>
      <c r="E7" s="4" t="s">
        <v>565</v>
      </c>
    </row>
    <row r="8" spans="1:5">
      <c r="A8" s="4" t="s">
        <v>566</v>
      </c>
    </row>
    <row r="9" spans="1:5">
      <c r="A9" s="3" t="s">
        <v>556</v>
      </c>
    </row>
    <row r="10" spans="1:5">
      <c r="A10" s="4" t="s">
        <v>567</v>
      </c>
      <c r="B10" s="4" t="s">
        <v>473</v>
      </c>
      <c r="C10" s="7" t="n">
        <v>10575000</v>
      </c>
      <c r="E10" s="7" t="n">
        <v>10620000</v>
      </c>
    </row>
    <row r="11" spans="1:5"/>
    <row r="12" spans="1:5">
      <c r="A12" s="4" t="s">
        <v>441</v>
      </c>
      <c r="B12" s="4" t="s">
        <v>568</v>
      </c>
    </row>
    <row r="13" spans="1:5">
      <c r="A13" s="4" t="s">
        <v>473</v>
      </c>
      <c r="B13" s="4" t="s">
        <v>569</v>
      </c>
    </row>
  </sheetData>
  <mergeCells count="6">
    <mergeCell ref="A1:B2"/>
    <mergeCell ref="C1:D1"/>
    <mergeCell ref="C2:D2"/>
    <mergeCell ref="A11:D11"/>
    <mergeCell ref="B12:D12"/>
    <mergeCell ref="B13:D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9"/>
    <col customWidth="1" max="3" min="3" width="59"/>
  </cols>
  <sheetData>
    <row r="1" spans="1:3">
      <c r="A1" s="1" t="s">
        <v>570</v>
      </c>
      <c r="B1" s="2" t="s">
        <v>1</v>
      </c>
      <c r="C1" s="2" t="s">
        <v>263</v>
      </c>
    </row>
    <row r="2" spans="1:3">
      <c r="B2" s="2" t="s">
        <v>554</v>
      </c>
      <c r="C2" s="2" t="s">
        <v>555</v>
      </c>
    </row>
    <row r="3" spans="1:3">
      <c r="A3" s="3" t="s">
        <v>556</v>
      </c>
    </row>
    <row r="4" spans="1:3">
      <c r="A4" s="4" t="s">
        <v>557</v>
      </c>
      <c r="B4" s="5" t="n">
        <v>2</v>
      </c>
      <c r="C4" s="5" t="n">
        <v>2</v>
      </c>
    </row>
    <row r="5" spans="1:3">
      <c r="A5" s="4" t="s">
        <v>571</v>
      </c>
      <c r="B5" s="7" t="n">
        <v>230934</v>
      </c>
      <c r="C5" s="7" t="n">
        <v>7899</v>
      </c>
    </row>
    <row r="6" spans="1:3">
      <c r="A6" s="4" t="s">
        <v>572</v>
      </c>
      <c r="B6" s="4" t="s">
        <v>573</v>
      </c>
      <c r="C6" s="4" t="s">
        <v>5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4</v>
      </c>
      <c r="B1" s="2" t="s">
        <v>1</v>
      </c>
    </row>
    <row r="2" spans="1:3">
      <c r="B2" s="2" t="s">
        <v>2</v>
      </c>
      <c r="C2" s="2" t="s">
        <v>25</v>
      </c>
    </row>
    <row r="3" spans="1:3">
      <c r="A3" s="3" t="s">
        <v>556</v>
      </c>
    </row>
    <row r="4" spans="1:3">
      <c r="A4" s="4" t="s">
        <v>575</v>
      </c>
      <c r="B4" s="7" t="n">
        <v>226806</v>
      </c>
    </row>
    <row r="5" spans="1:3">
      <c r="A5" s="4" t="s">
        <v>576</v>
      </c>
    </row>
    <row r="6" spans="1:3">
      <c r="A6" s="3" t="s">
        <v>556</v>
      </c>
    </row>
    <row r="7" spans="1:3">
      <c r="A7" s="4" t="s">
        <v>577</v>
      </c>
      <c r="B7" s="7" t="n">
        <v>9083700</v>
      </c>
      <c r="C7" s="7" t="n">
        <v>9083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8</v>
      </c>
      <c r="B1" s="2" t="s">
        <v>2</v>
      </c>
      <c r="C1" s="2" t="s">
        <v>25</v>
      </c>
    </row>
    <row r="2" spans="1:3">
      <c r="A2" s="3" t="s">
        <v>579</v>
      </c>
    </row>
    <row r="3" spans="1:3">
      <c r="A3" s="4" t="s">
        <v>580</v>
      </c>
      <c r="B3" s="7" t="n">
        <v>79317586</v>
      </c>
      <c r="C3" s="7" t="n">
        <v>62228409</v>
      </c>
    </row>
    <row r="4" spans="1:3">
      <c r="A4" s="4" t="s">
        <v>581</v>
      </c>
      <c r="B4" s="5" t="n">
        <v>86238357</v>
      </c>
    </row>
    <row r="5" spans="1:3">
      <c r="A5" s="4" t="s">
        <v>582</v>
      </c>
    </row>
    <row r="6" spans="1:3">
      <c r="A6" s="3" t="s">
        <v>579</v>
      </c>
    </row>
    <row r="7" spans="1:3">
      <c r="A7" s="4" t="s">
        <v>580</v>
      </c>
      <c r="B7" s="5" t="n">
        <v>79317586</v>
      </c>
      <c r="C7" s="5" t="n">
        <v>62228409</v>
      </c>
    </row>
    <row r="8" spans="1:3">
      <c r="A8" s="4" t="s">
        <v>581</v>
      </c>
      <c r="B8" s="5" t="n">
        <v>77266071</v>
      </c>
      <c r="C8" s="5" t="n">
        <v>60487303</v>
      </c>
    </row>
    <row r="9" spans="1:3">
      <c r="A9" s="4" t="s">
        <v>583</v>
      </c>
      <c r="B9" s="7" t="n">
        <v>80561846</v>
      </c>
      <c r="C9" s="7" t="n">
        <v>623632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36"/>
    <col customWidth="1" max="6" min="6" width="49"/>
  </cols>
  <sheetData>
    <row r="1" spans="1:6">
      <c r="A1" s="1" t="s">
        <v>93</v>
      </c>
      <c r="B1" s="2" t="s">
        <v>94</v>
      </c>
      <c r="C1" s="2" t="s">
        <v>21</v>
      </c>
      <c r="D1" s="2" t="s">
        <v>23</v>
      </c>
      <c r="E1" s="2" t="s">
        <v>95</v>
      </c>
      <c r="F1" s="2" t="s">
        <v>96</v>
      </c>
    </row>
    <row r="2" spans="1:6">
      <c r="A2" s="4" t="s">
        <v>97</v>
      </c>
      <c r="B2" s="7" t="n">
        <v>79249866</v>
      </c>
      <c r="C2" s="7" t="n">
        <v>8838</v>
      </c>
      <c r="D2" s="7" t="n">
        <v>3</v>
      </c>
      <c r="E2" s="7" t="n">
        <v>85324921</v>
      </c>
      <c r="F2" s="7" t="n">
        <v>-6083896</v>
      </c>
    </row>
    <row r="3" spans="1:6">
      <c r="A3" s="4" t="s">
        <v>98</v>
      </c>
      <c r="C3" s="5" t="n">
        <v>8838002</v>
      </c>
      <c r="D3" s="5" t="n">
        <v>3032</v>
      </c>
    </row>
    <row r="4" spans="1:6">
      <c r="A4" s="4" t="s">
        <v>99</v>
      </c>
      <c r="B4" s="5" t="n">
        <v>14341117</v>
      </c>
      <c r="C4" s="7" t="n">
        <v>1418</v>
      </c>
      <c r="D4" s="7" t="n">
        <v>0</v>
      </c>
      <c r="E4" s="5" t="n">
        <v>14339699</v>
      </c>
      <c r="F4" s="5" t="n">
        <v>0</v>
      </c>
    </row>
    <row r="5" spans="1:6">
      <c r="A5" s="4" t="s">
        <v>100</v>
      </c>
      <c r="C5" s="5" t="n">
        <v>1429021</v>
      </c>
      <c r="D5" s="5" t="n">
        <v>33</v>
      </c>
    </row>
    <row r="6" spans="1:6">
      <c r="A6" s="4" t="s">
        <v>101</v>
      </c>
      <c r="B6" s="5" t="n">
        <v>-2173195</v>
      </c>
      <c r="C6" s="7" t="n">
        <v>0</v>
      </c>
      <c r="D6" s="7" t="n">
        <v>0</v>
      </c>
      <c r="E6" s="5" t="n">
        <v>0</v>
      </c>
      <c r="F6" s="5" t="n">
        <v>-2173195</v>
      </c>
    </row>
    <row r="7" spans="1:6">
      <c r="A7" s="4" t="s">
        <v>102</v>
      </c>
      <c r="B7" s="5" t="n">
        <v>38190</v>
      </c>
      <c r="C7" s="7" t="n">
        <v>4</v>
      </c>
      <c r="D7" s="7" t="n">
        <v>0</v>
      </c>
      <c r="E7" s="5" t="n">
        <v>38186</v>
      </c>
      <c r="F7" s="5" t="n">
        <v>0</v>
      </c>
    </row>
    <row r="8" spans="1:6">
      <c r="A8" s="4" t="s">
        <v>103</v>
      </c>
      <c r="C8" s="5" t="n">
        <v>3800</v>
      </c>
      <c r="D8" s="5" t="n">
        <v>0</v>
      </c>
    </row>
    <row r="9" spans="1:6">
      <c r="A9" s="4" t="s">
        <v>104</v>
      </c>
      <c r="B9" s="5" t="n">
        <v>-1683343</v>
      </c>
      <c r="C9" s="7" t="n">
        <v>-173</v>
      </c>
      <c r="D9" s="7" t="n">
        <v>0</v>
      </c>
      <c r="E9" s="5" t="n">
        <v>-1683170</v>
      </c>
      <c r="F9" s="5" t="n">
        <v>0</v>
      </c>
    </row>
    <row r="10" spans="1:6">
      <c r="A10" s="4" t="s">
        <v>105</v>
      </c>
      <c r="C10" s="5" t="n">
        <v>-172469</v>
      </c>
      <c r="D10" s="5" t="n">
        <v>0</v>
      </c>
    </row>
    <row r="11" spans="1:6">
      <c r="A11" s="4" t="s">
        <v>106</v>
      </c>
      <c r="B11" s="5" t="n">
        <v>-430094</v>
      </c>
      <c r="C11" s="7" t="n">
        <v>0</v>
      </c>
      <c r="D11" s="7" t="n">
        <v>0</v>
      </c>
      <c r="E11" s="5" t="n">
        <v>-430094</v>
      </c>
      <c r="F11" s="5" t="n">
        <v>0</v>
      </c>
    </row>
    <row r="12" spans="1:6">
      <c r="A12" s="4" t="s">
        <v>89</v>
      </c>
      <c r="B12" s="5" t="n">
        <v>-35325</v>
      </c>
      <c r="C12" s="5" t="n">
        <v>0</v>
      </c>
      <c r="D12" s="5" t="n">
        <v>0</v>
      </c>
      <c r="E12" s="5" t="n">
        <v>0</v>
      </c>
      <c r="F12" s="5" t="n">
        <v>-35325</v>
      </c>
    </row>
    <row r="13" spans="1:6">
      <c r="A13" s="4" t="s">
        <v>107</v>
      </c>
      <c r="B13" s="5" t="n">
        <v>-4006748</v>
      </c>
      <c r="C13" s="5" t="n">
        <v>0</v>
      </c>
      <c r="D13" s="5" t="n">
        <v>0</v>
      </c>
      <c r="E13" s="5" t="n">
        <v>-4006748</v>
      </c>
      <c r="F13" s="5" t="n">
        <v>0</v>
      </c>
    </row>
    <row r="14" spans="1:6">
      <c r="A14" s="4" t="s">
        <v>108</v>
      </c>
      <c r="B14" s="7" t="n">
        <v>85300468</v>
      </c>
      <c r="C14" s="7" t="n">
        <v>10087</v>
      </c>
      <c r="D14" s="7" t="n">
        <v>3</v>
      </c>
      <c r="E14" s="7" t="n">
        <v>93582794</v>
      </c>
      <c r="F14" s="7" t="n">
        <v>-8292416</v>
      </c>
    </row>
    <row r="15" spans="1:6">
      <c r="A15" s="4" t="s">
        <v>109</v>
      </c>
      <c r="C15" s="5" t="n">
        <v>10098354</v>
      </c>
      <c r="D15" s="5" t="n">
        <v>3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s>
  <sheetData>
    <row r="1" spans="1:5">
      <c r="A1" s="1" t="s">
        <v>584</v>
      </c>
      <c r="C1" s="2" t="s">
        <v>1</v>
      </c>
    </row>
    <row r="2" spans="1:5">
      <c r="C2" s="2" t="s">
        <v>2</v>
      </c>
      <c r="D2" s="2" t="s">
        <v>71</v>
      </c>
      <c r="E2" s="2" t="s">
        <v>25</v>
      </c>
    </row>
    <row r="3" spans="1:5">
      <c r="A3" s="3" t="s">
        <v>585</v>
      </c>
    </row>
    <row r="4" spans="1:5">
      <c r="A4" s="4" t="s">
        <v>586</v>
      </c>
      <c r="C4" s="7" t="n">
        <v>209876</v>
      </c>
      <c r="E4" s="7" t="n">
        <v>34194</v>
      </c>
    </row>
    <row r="5" spans="1:5">
      <c r="A5" s="4" t="s">
        <v>587</v>
      </c>
      <c r="C5" s="5" t="n">
        <v>493915</v>
      </c>
      <c r="E5" s="5" t="n">
        <v>907377</v>
      </c>
    </row>
    <row r="6" spans="1:5">
      <c r="A6" s="4" t="s">
        <v>588</v>
      </c>
      <c r="C6" s="5" t="n">
        <v>209876</v>
      </c>
      <c r="E6" s="5" t="n">
        <v>34194</v>
      </c>
    </row>
    <row r="7" spans="1:5">
      <c r="A7" s="4" t="s">
        <v>589</v>
      </c>
    </row>
    <row r="8" spans="1:5">
      <c r="A8" s="3" t="s">
        <v>585</v>
      </c>
    </row>
    <row r="9" spans="1:5">
      <c r="A9" s="4" t="s">
        <v>590</v>
      </c>
      <c r="C9" s="5" t="n">
        <v>401315</v>
      </c>
      <c r="D9" s="7" t="n">
        <v>111298</v>
      </c>
    </row>
    <row r="10" spans="1:5">
      <c r="A10" s="4" t="s">
        <v>586</v>
      </c>
      <c r="B10" s="4" t="s">
        <v>441</v>
      </c>
      <c r="C10" s="5" t="n">
        <v>0</v>
      </c>
      <c r="E10" s="5" t="n">
        <v>0</v>
      </c>
    </row>
    <row r="11" spans="1:5">
      <c r="A11" s="4" t="s">
        <v>587</v>
      </c>
      <c r="B11" s="4" t="s">
        <v>441</v>
      </c>
      <c r="C11" s="5" t="n">
        <v>460389</v>
      </c>
      <c r="E11" s="5" t="n">
        <v>567661</v>
      </c>
    </row>
    <row r="12" spans="1:5">
      <c r="A12" s="4" t="s">
        <v>591</v>
      </c>
    </row>
    <row r="13" spans="1:5">
      <c r="A13" s="3" t="s">
        <v>585</v>
      </c>
    </row>
    <row r="14" spans="1:5">
      <c r="A14" s="4" t="s">
        <v>590</v>
      </c>
      <c r="C14" s="5" t="n">
        <v>401315</v>
      </c>
      <c r="D14" s="5" t="n">
        <v>111298</v>
      </c>
    </row>
    <row r="15" spans="1:5">
      <c r="A15" s="4" t="s">
        <v>586</v>
      </c>
      <c r="C15" s="5" t="n">
        <v>0</v>
      </c>
      <c r="E15" s="5" t="n">
        <v>0</v>
      </c>
    </row>
    <row r="16" spans="1:5">
      <c r="A16" s="4" t="s">
        <v>587</v>
      </c>
      <c r="C16" s="5" t="n">
        <v>0</v>
      </c>
      <c r="E16" s="5" t="n">
        <v>0</v>
      </c>
    </row>
    <row r="17" spans="1:5">
      <c r="A17" s="4" t="s">
        <v>592</v>
      </c>
    </row>
    <row r="18" spans="1:5">
      <c r="A18" s="3" t="s">
        <v>585</v>
      </c>
    </row>
    <row r="19" spans="1:5">
      <c r="A19" s="4" t="s">
        <v>590</v>
      </c>
      <c r="B19" s="4" t="s">
        <v>473</v>
      </c>
      <c r="C19" s="5" t="n">
        <v>430244</v>
      </c>
      <c r="D19" s="5" t="n">
        <v>608130</v>
      </c>
    </row>
    <row r="20" spans="1:5">
      <c r="A20" s="4" t="s">
        <v>586</v>
      </c>
      <c r="B20" s="4" t="s">
        <v>473</v>
      </c>
      <c r="C20" s="5" t="n">
        <v>0</v>
      </c>
      <c r="E20" s="5" t="n">
        <v>0</v>
      </c>
    </row>
    <row r="21" spans="1:5">
      <c r="A21" s="4" t="s">
        <v>587</v>
      </c>
      <c r="B21" s="4" t="s">
        <v>473</v>
      </c>
      <c r="C21" s="5" t="n">
        <v>16892</v>
      </c>
      <c r="E21" s="5" t="n">
        <v>15945</v>
      </c>
    </row>
    <row r="22" spans="1:5">
      <c r="A22" s="4" t="s">
        <v>593</v>
      </c>
    </row>
    <row r="23" spans="1:5">
      <c r="A23" s="3" t="s">
        <v>585</v>
      </c>
    </row>
    <row r="24" spans="1:5">
      <c r="A24" s="4" t="s">
        <v>590</v>
      </c>
      <c r="B24" s="4" t="s">
        <v>508</v>
      </c>
      <c r="C24" s="5" t="n">
        <v>-359514</v>
      </c>
      <c r="D24" s="5" t="n">
        <v>-688026</v>
      </c>
    </row>
    <row r="25" spans="1:5">
      <c r="A25" s="4" t="s">
        <v>586</v>
      </c>
      <c r="B25" s="4" t="s">
        <v>508</v>
      </c>
      <c r="C25" s="5" t="n">
        <v>209876</v>
      </c>
      <c r="E25" s="5" t="n">
        <v>34194</v>
      </c>
    </row>
    <row r="26" spans="1:5">
      <c r="A26" s="4" t="s">
        <v>587</v>
      </c>
      <c r="B26" s="4" t="s">
        <v>508</v>
      </c>
      <c r="C26" s="5" t="n">
        <v>0</v>
      </c>
      <c r="E26" s="5" t="n">
        <v>0</v>
      </c>
    </row>
    <row r="27" spans="1:5">
      <c r="A27" s="4" t="s">
        <v>594</v>
      </c>
    </row>
    <row r="28" spans="1:5">
      <c r="A28" s="3" t="s">
        <v>585</v>
      </c>
    </row>
    <row r="29" spans="1:5">
      <c r="A29" s="4" t="s">
        <v>590</v>
      </c>
      <c r="B29" s="4" t="s">
        <v>441</v>
      </c>
      <c r="C29" s="5" t="n">
        <v>0</v>
      </c>
      <c r="D29" s="5" t="n">
        <v>-27824</v>
      </c>
    </row>
    <row r="30" spans="1:5">
      <c r="A30" s="4" t="s">
        <v>586</v>
      </c>
      <c r="B30" s="4" t="s">
        <v>441</v>
      </c>
      <c r="C30" s="5" t="n">
        <v>0</v>
      </c>
      <c r="E30" s="5" t="n">
        <v>0</v>
      </c>
    </row>
    <row r="31" spans="1:5">
      <c r="A31" s="4" t="s">
        <v>587</v>
      </c>
      <c r="B31" s="4" t="s">
        <v>441</v>
      </c>
      <c r="C31" s="5" t="n">
        <v>0</v>
      </c>
      <c r="E31" s="5" t="n">
        <v>0</v>
      </c>
    </row>
    <row r="32" spans="1:5">
      <c r="A32" s="4" t="s">
        <v>595</v>
      </c>
    </row>
    <row r="33" spans="1:5">
      <c r="A33" s="3" t="s">
        <v>585</v>
      </c>
    </row>
    <row r="34" spans="1:5">
      <c r="A34" s="4" t="s">
        <v>590</v>
      </c>
      <c r="C34" s="5" t="n">
        <v>456000</v>
      </c>
      <c r="D34" s="5" t="n">
        <v>600600</v>
      </c>
    </row>
    <row r="35" spans="1:5">
      <c r="A35" s="4" t="s">
        <v>586</v>
      </c>
      <c r="C35" s="5" t="n">
        <v>0</v>
      </c>
      <c r="E35" s="5" t="n">
        <v>0</v>
      </c>
    </row>
    <row r="36" spans="1:5">
      <c r="A36" s="4" t="s">
        <v>587</v>
      </c>
      <c r="C36" s="5" t="n">
        <v>0</v>
      </c>
      <c r="E36" s="5" t="n">
        <v>0</v>
      </c>
    </row>
    <row r="37" spans="1:5">
      <c r="A37" s="4" t="s">
        <v>596</v>
      </c>
    </row>
    <row r="38" spans="1:5">
      <c r="A38" s="3" t="s">
        <v>585</v>
      </c>
    </row>
    <row r="39" spans="1:5">
      <c r="A39" s="4" t="s">
        <v>590</v>
      </c>
      <c r="B39" s="4" t="s">
        <v>441</v>
      </c>
      <c r="C39" s="5" t="n">
        <v>0</v>
      </c>
      <c r="D39" s="5" t="n">
        <v>0</v>
      </c>
    </row>
    <row r="40" spans="1:5">
      <c r="A40" s="4" t="s">
        <v>586</v>
      </c>
      <c r="C40" s="4" t="s">
        <v>53</v>
      </c>
      <c r="E40" s="5" t="n">
        <v>0</v>
      </c>
    </row>
    <row r="41" spans="1:5">
      <c r="A41" s="4" t="s">
        <v>587</v>
      </c>
      <c r="C41" s="5" t="n">
        <v>0</v>
      </c>
      <c r="E41" s="5" t="n">
        <v>315802</v>
      </c>
    </row>
    <row r="42" spans="1:5">
      <c r="A42" s="4" t="s">
        <v>597</v>
      </c>
    </row>
    <row r="43" spans="1:5">
      <c r="A43" s="3" t="s">
        <v>585</v>
      </c>
    </row>
    <row r="44" spans="1:5">
      <c r="A44" s="4" t="s">
        <v>590</v>
      </c>
      <c r="B44" s="4" t="s">
        <v>598</v>
      </c>
      <c r="C44" s="5" t="n">
        <v>12939</v>
      </c>
      <c r="D44" s="5" t="n">
        <v>0</v>
      </c>
    </row>
    <row r="45" spans="1:5">
      <c r="A45" s="4" t="s">
        <v>586</v>
      </c>
      <c r="B45" s="4" t="s">
        <v>598</v>
      </c>
      <c r="C45" s="5" t="n">
        <v>0</v>
      </c>
      <c r="E45" s="5" t="n">
        <v>0</v>
      </c>
    </row>
    <row r="46" spans="1:5">
      <c r="A46" s="4" t="s">
        <v>587</v>
      </c>
      <c r="B46" s="4" t="s">
        <v>598</v>
      </c>
      <c r="C46" s="5" t="n">
        <v>0</v>
      </c>
      <c r="E46" s="5" t="n">
        <v>7969</v>
      </c>
    </row>
    <row r="47" spans="1:5">
      <c r="A47" s="4" t="s">
        <v>599</v>
      </c>
    </row>
    <row r="48" spans="1:5">
      <c r="A48" s="3" t="s">
        <v>585</v>
      </c>
    </row>
    <row r="49" spans="1:5">
      <c r="A49" s="4" t="s">
        <v>590</v>
      </c>
      <c r="C49" s="5" t="n">
        <v>209550</v>
      </c>
      <c r="D49" s="5" t="n">
        <v>87450</v>
      </c>
    </row>
    <row r="50" spans="1:5">
      <c r="A50" s="4" t="s">
        <v>586</v>
      </c>
      <c r="C50" s="5" t="n">
        <v>0</v>
      </c>
      <c r="E50" s="5" t="n">
        <v>0</v>
      </c>
    </row>
    <row r="51" spans="1:5">
      <c r="A51" s="4" t="s">
        <v>587</v>
      </c>
      <c r="C51" s="5" t="n">
        <v>0</v>
      </c>
      <c r="E51" s="5" t="n">
        <v>0</v>
      </c>
    </row>
    <row r="52" spans="1:5">
      <c r="A52" s="4" t="s">
        <v>600</v>
      </c>
    </row>
    <row r="53" spans="1:5">
      <c r="A53" s="3" t="s">
        <v>585</v>
      </c>
    </row>
    <row r="54" spans="1:5">
      <c r="A54" s="4" t="s">
        <v>590</v>
      </c>
      <c r="B54" s="4" t="s">
        <v>601</v>
      </c>
      <c r="C54" s="5" t="n">
        <v>16634</v>
      </c>
      <c r="D54" s="7" t="n">
        <v>0</v>
      </c>
    </row>
    <row r="55" spans="1:5">
      <c r="A55" s="4" t="s">
        <v>586</v>
      </c>
      <c r="B55" s="4" t="s">
        <v>601</v>
      </c>
      <c r="C55" s="5" t="n">
        <v>0</v>
      </c>
      <c r="E55" s="5" t="n">
        <v>0</v>
      </c>
    </row>
    <row r="56" spans="1:5">
      <c r="A56" s="4" t="s">
        <v>587</v>
      </c>
      <c r="B56" s="4" t="s">
        <v>601</v>
      </c>
      <c r="C56" s="7" t="n">
        <v>16634</v>
      </c>
      <c r="E56" s="7" t="n">
        <v>0</v>
      </c>
    </row>
    <row r="57" spans="1:5"/>
    <row r="58" spans="1:5">
      <c r="A58" s="4" t="s">
        <v>441</v>
      </c>
      <c r="B58" s="4" t="s">
        <v>602</v>
      </c>
    </row>
    <row r="59" spans="1:5">
      <c r="A59" s="4" t="s">
        <v>473</v>
      </c>
      <c r="B59" s="4" t="s">
        <v>603</v>
      </c>
    </row>
    <row r="60" spans="1:5">
      <c r="A60" s="4" t="s">
        <v>508</v>
      </c>
      <c r="B60" s="4" t="s">
        <v>604</v>
      </c>
    </row>
    <row r="61" spans="1:5">
      <c r="A61" s="4" t="s">
        <v>598</v>
      </c>
      <c r="B61" s="4" t="s">
        <v>605</v>
      </c>
    </row>
    <row r="62" spans="1:5">
      <c r="A62" s="4" t="s">
        <v>601</v>
      </c>
      <c r="B62" s="4" t="s">
        <v>606</v>
      </c>
    </row>
  </sheetData>
  <mergeCells count="8">
    <mergeCell ref="A1:B2"/>
    <mergeCell ref="C1:D1"/>
    <mergeCell ref="A57:D57"/>
    <mergeCell ref="B58:D58"/>
    <mergeCell ref="B59:D59"/>
    <mergeCell ref="B60:D60"/>
    <mergeCell ref="B61:D61"/>
    <mergeCell ref="B62:D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s>
  <sheetData>
    <row r="1" spans="1:5">
      <c r="A1" s="1" t="s">
        <v>607</v>
      </c>
      <c r="C1" s="2" t="s">
        <v>1</v>
      </c>
      <c r="E1" s="2" t="s">
        <v>263</v>
      </c>
    </row>
    <row r="2" spans="1:5">
      <c r="C2" s="2" t="s">
        <v>2</v>
      </c>
      <c r="D2" s="2" t="s">
        <v>71</v>
      </c>
      <c r="E2" s="2" t="s">
        <v>25</v>
      </c>
    </row>
    <row r="3" spans="1:5">
      <c r="A3" s="3" t="s">
        <v>585</v>
      </c>
    </row>
    <row r="4" spans="1:5">
      <c r="A4" s="4" t="s">
        <v>608</v>
      </c>
      <c r="C4" s="7" t="n">
        <v>493915</v>
      </c>
      <c r="E4" s="7" t="n">
        <v>907377</v>
      </c>
    </row>
    <row r="5" spans="1:5">
      <c r="A5" s="4" t="s">
        <v>609</v>
      </c>
      <c r="C5" s="4" t="s">
        <v>610</v>
      </c>
    </row>
    <row r="6" spans="1:5">
      <c r="A6" s="4" t="s">
        <v>611</v>
      </c>
      <c r="C6" s="4" t="s">
        <v>612</v>
      </c>
    </row>
    <row r="7" spans="1:5">
      <c r="A7" s="4" t="s">
        <v>613</v>
      </c>
      <c r="C7" s="4" t="s">
        <v>614</v>
      </c>
    </row>
    <row r="8" spans="1:5">
      <c r="A8" s="4" t="s">
        <v>615</v>
      </c>
      <c r="C8" s="7" t="n">
        <v>38190</v>
      </c>
      <c r="D8" s="7" t="n">
        <v>30000</v>
      </c>
    </row>
    <row r="9" spans="1:5">
      <c r="A9" s="4" t="s">
        <v>21</v>
      </c>
    </row>
    <row r="10" spans="1:5">
      <c r="A10" s="3" t="s">
        <v>585</v>
      </c>
    </row>
    <row r="11" spans="1:5">
      <c r="A11" s="4" t="s">
        <v>616</v>
      </c>
      <c r="E11" s="5" t="n">
        <v>6075</v>
      </c>
    </row>
    <row r="12" spans="1:5">
      <c r="A12" s="4" t="s">
        <v>617</v>
      </c>
    </row>
    <row r="13" spans="1:5">
      <c r="A13" s="3" t="s">
        <v>585</v>
      </c>
    </row>
    <row r="14" spans="1:5">
      <c r="A14" s="4" t="s">
        <v>618</v>
      </c>
      <c r="C14" s="4" t="s">
        <v>619</v>
      </c>
    </row>
    <row r="15" spans="1:5">
      <c r="A15" s="4" t="s">
        <v>620</v>
      </c>
      <c r="C15" s="4" t="s">
        <v>276</v>
      </c>
    </row>
    <row r="16" spans="1:5">
      <c r="A16" s="4" t="s">
        <v>621</v>
      </c>
      <c r="C16" s="4" t="s">
        <v>622</v>
      </c>
    </row>
    <row r="17" spans="1:5">
      <c r="A17" s="4" t="s">
        <v>623</v>
      </c>
      <c r="C17" s="4" t="s">
        <v>624</v>
      </c>
    </row>
    <row r="18" spans="1:5">
      <c r="A18" s="4" t="s">
        <v>625</v>
      </c>
    </row>
    <row r="19" spans="1:5">
      <c r="A19" s="3" t="s">
        <v>585</v>
      </c>
    </row>
    <row r="20" spans="1:5">
      <c r="A20" s="4" t="s">
        <v>608</v>
      </c>
      <c r="C20" s="7" t="n">
        <v>16892</v>
      </c>
    </row>
    <row r="21" spans="1:5">
      <c r="A21" s="4" t="s">
        <v>626</v>
      </c>
    </row>
    <row r="22" spans="1:5">
      <c r="A22" s="3" t="s">
        <v>585</v>
      </c>
    </row>
    <row r="23" spans="1:5">
      <c r="A23" s="4" t="s">
        <v>608</v>
      </c>
      <c r="B23" s="4" t="s">
        <v>441</v>
      </c>
      <c r="C23" s="5" t="n">
        <v>16892</v>
      </c>
      <c r="E23" s="7" t="n">
        <v>15945</v>
      </c>
    </row>
    <row r="24" spans="1:5">
      <c r="A24" s="4" t="s">
        <v>627</v>
      </c>
      <c r="C24" s="7" t="n">
        <v>3136814</v>
      </c>
    </row>
    <row r="25" spans="1:5">
      <c r="A25" s="4" t="s">
        <v>628</v>
      </c>
    </row>
    <row r="26" spans="1:5">
      <c r="A26" s="3" t="s">
        <v>585</v>
      </c>
    </row>
    <row r="27" spans="1:5">
      <c r="A27" s="4" t="s">
        <v>629</v>
      </c>
      <c r="C27" s="4" t="s">
        <v>630</v>
      </c>
    </row>
    <row r="28" spans="1:5">
      <c r="A28" s="4" t="s">
        <v>631</v>
      </c>
    </row>
    <row r="29" spans="1:5">
      <c r="A29" s="3" t="s">
        <v>585</v>
      </c>
    </row>
    <row r="30" spans="1:5">
      <c r="A30" s="4" t="s">
        <v>632</v>
      </c>
      <c r="C30" s="7" t="n">
        <v>3153706</v>
      </c>
    </row>
    <row r="31" spans="1:5">
      <c r="A31" s="4" t="s">
        <v>633</v>
      </c>
    </row>
    <row r="32" spans="1:5">
      <c r="A32" s="3" t="s">
        <v>585</v>
      </c>
    </row>
    <row r="33" spans="1:5">
      <c r="A33" s="4" t="s">
        <v>608</v>
      </c>
      <c r="B33" s="4" t="s">
        <v>473</v>
      </c>
      <c r="C33" s="7" t="n">
        <v>0</v>
      </c>
      <c r="E33" s="5" t="n">
        <v>0</v>
      </c>
    </row>
    <row r="34" spans="1:5">
      <c r="A34" s="4" t="s">
        <v>634</v>
      </c>
      <c r="C34" s="4" t="s">
        <v>635</v>
      </c>
    </row>
    <row r="35" spans="1:5">
      <c r="A35" s="4" t="s">
        <v>636</v>
      </c>
      <c r="C35" s="4" t="s">
        <v>635</v>
      </c>
    </row>
    <row r="36" spans="1:5">
      <c r="A36" s="4" t="s">
        <v>637</v>
      </c>
      <c r="C36" s="7" t="n">
        <v>0</v>
      </c>
      <c r="D36" s="5" t="n">
        <v>27824</v>
      </c>
    </row>
    <row r="37" spans="1:5">
      <c r="A37" s="4" t="s">
        <v>632</v>
      </c>
      <c r="C37" s="5" t="n">
        <v>0</v>
      </c>
      <c r="D37" s="5" t="n">
        <v>27824</v>
      </c>
    </row>
    <row r="38" spans="1:5">
      <c r="A38" s="4" t="s">
        <v>638</v>
      </c>
    </row>
    <row r="39" spans="1:5">
      <c r="A39" s="3" t="s">
        <v>585</v>
      </c>
    </row>
    <row r="40" spans="1:5">
      <c r="A40" s="4" t="s">
        <v>608</v>
      </c>
      <c r="B40" s="4" t="s">
        <v>508</v>
      </c>
      <c r="C40" s="5" t="n">
        <v>0</v>
      </c>
      <c r="E40" s="5" t="n">
        <v>0</v>
      </c>
    </row>
    <row r="41" spans="1:5">
      <c r="A41" s="4" t="s">
        <v>639</v>
      </c>
      <c r="C41" s="5" t="n">
        <v>48422</v>
      </c>
    </row>
    <row r="42" spans="1:5">
      <c r="A42" s="4" t="s">
        <v>640</v>
      </c>
    </row>
    <row r="43" spans="1:5">
      <c r="A43" s="3" t="s">
        <v>585</v>
      </c>
    </row>
    <row r="44" spans="1:5">
      <c r="A44" s="4" t="s">
        <v>641</v>
      </c>
      <c r="C44" s="5" t="n">
        <v>7250015</v>
      </c>
    </row>
    <row r="45" spans="1:5">
      <c r="A45" s="4" t="s">
        <v>589</v>
      </c>
    </row>
    <row r="46" spans="1:5">
      <c r="A46" s="3" t="s">
        <v>585</v>
      </c>
    </row>
    <row r="47" spans="1:5">
      <c r="A47" s="4" t="s">
        <v>608</v>
      </c>
      <c r="B47" s="4" t="s">
        <v>473</v>
      </c>
      <c r="C47" s="5" t="n">
        <v>460389</v>
      </c>
      <c r="E47" s="5" t="n">
        <v>567661</v>
      </c>
    </row>
    <row r="48" spans="1:5">
      <c r="A48" s="4" t="s">
        <v>632</v>
      </c>
      <c r="C48" s="5" t="n">
        <v>401315</v>
      </c>
      <c r="D48" s="7" t="n">
        <v>111298</v>
      </c>
    </row>
    <row r="49" spans="1:5">
      <c r="A49" s="4" t="s">
        <v>642</v>
      </c>
    </row>
    <row r="50" spans="1:5">
      <c r="A50" s="3" t="s">
        <v>585</v>
      </c>
    </row>
    <row r="51" spans="1:5">
      <c r="A51" s="4" t="s">
        <v>632</v>
      </c>
      <c r="C51" s="5" t="n">
        <v>47984</v>
      </c>
    </row>
    <row r="52" spans="1:5">
      <c r="A52" s="4" t="s">
        <v>596</v>
      </c>
    </row>
    <row r="53" spans="1:5">
      <c r="A53" s="3" t="s">
        <v>585</v>
      </c>
    </row>
    <row r="54" spans="1:5">
      <c r="A54" s="4" t="s">
        <v>608</v>
      </c>
      <c r="C54" s="7" t="n">
        <v>0</v>
      </c>
      <c r="E54" s="5" t="n">
        <v>315802</v>
      </c>
    </row>
    <row r="55" spans="1:5">
      <c r="A55" s="4" t="s">
        <v>632</v>
      </c>
      <c r="E55" s="7" t="n">
        <v>315802</v>
      </c>
    </row>
    <row r="56" spans="1:5"/>
    <row r="57" spans="1:5">
      <c r="A57" s="4" t="s">
        <v>441</v>
      </c>
      <c r="B57" s="4" t="s">
        <v>603</v>
      </c>
    </row>
    <row r="58" spans="1:5">
      <c r="A58" s="4" t="s">
        <v>473</v>
      </c>
      <c r="B58" s="4" t="s">
        <v>602</v>
      </c>
    </row>
    <row r="59" spans="1:5">
      <c r="A59" s="4" t="s">
        <v>508</v>
      </c>
      <c r="B59" s="4" t="s">
        <v>604</v>
      </c>
    </row>
  </sheetData>
  <mergeCells count="6">
    <mergeCell ref="A1:B2"/>
    <mergeCell ref="C1:D1"/>
    <mergeCell ref="A56:D56"/>
    <mergeCell ref="B57:D57"/>
    <mergeCell ref="B58:D58"/>
    <mergeCell ref="B59:D5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3</v>
      </c>
      <c r="B1" s="2" t="s">
        <v>2</v>
      </c>
      <c r="C1" s="2" t="s">
        <v>25</v>
      </c>
    </row>
    <row r="2" spans="1:3">
      <c r="A2" s="3" t="s">
        <v>644</v>
      </c>
    </row>
    <row r="3" spans="1:3">
      <c r="A3" s="4" t="s">
        <v>298</v>
      </c>
      <c r="B3" s="7" t="n">
        <v>805416</v>
      </c>
      <c r="C3" s="7" t="n">
        <v>944582</v>
      </c>
    </row>
    <row r="4" spans="1:3">
      <c r="A4" s="4" t="s">
        <v>300</v>
      </c>
    </row>
    <row r="5" spans="1:3">
      <c r="A5" s="3" t="s">
        <v>644</v>
      </c>
    </row>
    <row r="6" spans="1:3">
      <c r="A6" s="4" t="s">
        <v>301</v>
      </c>
      <c r="B6" s="5" t="n">
        <v>1778649</v>
      </c>
    </row>
    <row r="7" spans="1:3">
      <c r="A7" s="4" t="s">
        <v>298</v>
      </c>
      <c r="B7" s="7" t="n">
        <v>805416</v>
      </c>
    </row>
    <row r="8" spans="1:3">
      <c r="A8" s="4" t="s">
        <v>645</v>
      </c>
    </row>
    <row r="9" spans="1:3">
      <c r="A9" s="3" t="s">
        <v>644</v>
      </c>
    </row>
    <row r="10" spans="1:3">
      <c r="A10" s="4" t="s">
        <v>279</v>
      </c>
      <c r="B10" s="4" t="s">
        <v>2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2"/>
    <col customWidth="1" max="2" min="2" width="26"/>
    <col customWidth="1" max="3" min="3" width="27"/>
    <col customWidth="1" max="4" min="4" width="24"/>
    <col customWidth="1" max="5" min="5" width="15"/>
    <col customWidth="1" max="6" min="6" width="27"/>
    <col customWidth="1" max="7" min="7" width="27"/>
    <col customWidth="1" max="8" min="8" width="21"/>
    <col customWidth="1" max="9" min="9" width="21"/>
  </cols>
  <sheetData>
    <row r="1" spans="1:9">
      <c r="A1" s="1" t="s">
        <v>646</v>
      </c>
      <c r="B1" s="2" t="s">
        <v>647</v>
      </c>
      <c r="C1" s="2" t="s">
        <v>648</v>
      </c>
      <c r="D1" s="2" t="s">
        <v>649</v>
      </c>
      <c r="E1" s="2" t="s">
        <v>650</v>
      </c>
      <c r="F1" s="2" t="s">
        <v>651</v>
      </c>
      <c r="G1" s="2" t="s">
        <v>652</v>
      </c>
      <c r="H1" s="2" t="s">
        <v>653</v>
      </c>
      <c r="I1" s="2" t="s">
        <v>654</v>
      </c>
    </row>
    <row r="2" spans="1:9">
      <c r="A2" s="3" t="s">
        <v>655</v>
      </c>
    </row>
    <row r="3" spans="1:9">
      <c r="A3" s="4" t="s">
        <v>277</v>
      </c>
      <c r="G3" s="7" t="n">
        <v>14341117</v>
      </c>
      <c r="I3" s="7" t="n">
        <v>500</v>
      </c>
    </row>
    <row r="4" spans="1:9">
      <c r="A4" s="4" t="s">
        <v>380</v>
      </c>
      <c r="G4" s="5" t="n">
        <v>15245676</v>
      </c>
      <c r="H4" s="7" t="n">
        <v>19550108</v>
      </c>
    </row>
    <row r="5" spans="1:9">
      <c r="A5" s="4" t="s">
        <v>533</v>
      </c>
      <c r="G5" s="7" t="n">
        <v>79317586</v>
      </c>
      <c r="I5" s="7" t="n">
        <v>62228409</v>
      </c>
    </row>
    <row r="6" spans="1:9">
      <c r="A6" s="4" t="s">
        <v>21</v>
      </c>
    </row>
    <row r="7" spans="1:9">
      <c r="A7" s="3" t="s">
        <v>655</v>
      </c>
    </row>
    <row r="8" spans="1:9">
      <c r="A8" s="4" t="s">
        <v>656</v>
      </c>
      <c r="G8" s="5" t="n">
        <v>1429021</v>
      </c>
    </row>
    <row r="9" spans="1:9">
      <c r="A9" s="4" t="s">
        <v>277</v>
      </c>
      <c r="G9" s="7" t="n">
        <v>1418</v>
      </c>
    </row>
    <row r="10" spans="1:9">
      <c r="A10" s="4" t="s">
        <v>657</v>
      </c>
    </row>
    <row r="11" spans="1:9">
      <c r="A11" s="3" t="s">
        <v>655</v>
      </c>
    </row>
    <row r="12" spans="1:9">
      <c r="A12" s="4" t="s">
        <v>380</v>
      </c>
      <c r="C12" s="7" t="n">
        <v>15500000</v>
      </c>
    </row>
    <row r="13" spans="1:9">
      <c r="A13" s="4" t="s">
        <v>658</v>
      </c>
      <c r="D13" s="10" t="n">
        <v>0.0019542</v>
      </c>
      <c r="F13" s="10" t="n">
        <v>0.0018911</v>
      </c>
    </row>
    <row r="14" spans="1:9">
      <c r="A14" s="4" t="s">
        <v>659</v>
      </c>
      <c r="D14" s="4" t="s">
        <v>660</v>
      </c>
      <c r="E14" s="4" t="s">
        <v>661</v>
      </c>
      <c r="F14" s="4" t="s">
        <v>662</v>
      </c>
    </row>
    <row r="15" spans="1:9">
      <c r="A15" s="4" t="s">
        <v>663</v>
      </c>
      <c r="C15" s="4" t="s">
        <v>664</v>
      </c>
    </row>
    <row r="16" spans="1:9">
      <c r="A16" s="4" t="s">
        <v>549</v>
      </c>
      <c r="C16" s="4" t="s">
        <v>665</v>
      </c>
    </row>
    <row r="17" spans="1:9">
      <c r="A17" s="4" t="s">
        <v>474</v>
      </c>
      <c r="C17" s="4" t="s">
        <v>666</v>
      </c>
    </row>
    <row r="18" spans="1:9">
      <c r="A18" s="4" t="s">
        <v>667</v>
      </c>
      <c r="C18" s="5" t="n">
        <v>87230</v>
      </c>
    </row>
    <row r="19" spans="1:9">
      <c r="A19" s="4" t="s">
        <v>668</v>
      </c>
      <c r="C19" s="7" t="n">
        <v>6840084</v>
      </c>
    </row>
    <row r="20" spans="1:9">
      <c r="A20" s="4" t="s">
        <v>533</v>
      </c>
      <c r="C20" s="7" t="n">
        <v>8350000</v>
      </c>
    </row>
    <row r="21" spans="1:9">
      <c r="A21" s="4" t="s">
        <v>669</v>
      </c>
      <c r="C21" s="4" t="s">
        <v>670</v>
      </c>
    </row>
    <row r="22" spans="1:9">
      <c r="A22" s="4" t="s">
        <v>671</v>
      </c>
    </row>
    <row r="23" spans="1:9">
      <c r="A23" s="3" t="s">
        <v>655</v>
      </c>
    </row>
    <row r="24" spans="1:9">
      <c r="A24" s="4" t="s">
        <v>672</v>
      </c>
      <c r="B24" s="5" t="n">
        <v>489638</v>
      </c>
    </row>
    <row r="25" spans="1:9">
      <c r="A25" s="4" t="s">
        <v>673</v>
      </c>
      <c r="B25" s="7" t="n">
        <v>4904904</v>
      </c>
    </row>
    <row r="26" spans="1:9">
      <c r="A26" s="4" t="s">
        <v>674</v>
      </c>
    </row>
    <row r="27" spans="1:9">
      <c r="A27" s="3" t="s">
        <v>655</v>
      </c>
    </row>
    <row r="28" spans="1:9">
      <c r="A28" s="4" t="s">
        <v>675</v>
      </c>
      <c r="F28" s="4" t="s">
        <v>676</v>
      </c>
    </row>
    <row r="29" spans="1:9">
      <c r="A29" s="4" t="s">
        <v>474</v>
      </c>
      <c r="F29" s="4" t="s">
        <v>666</v>
      </c>
    </row>
    <row r="30" spans="1:9">
      <c r="A30" s="4" t="s">
        <v>669</v>
      </c>
      <c r="F30" s="4" t="s">
        <v>670</v>
      </c>
    </row>
    <row r="31" spans="1:9">
      <c r="A31" s="4" t="s">
        <v>677</v>
      </c>
    </row>
    <row r="32" spans="1:9">
      <c r="A32" s="3" t="s">
        <v>655</v>
      </c>
    </row>
    <row r="33" spans="1:9">
      <c r="A33" s="4" t="s">
        <v>656</v>
      </c>
      <c r="B33" s="5" t="n">
        <v>169460</v>
      </c>
    </row>
    <row r="34" spans="1:9">
      <c r="A34" s="4" t="s">
        <v>277</v>
      </c>
      <c r="B34" s="7" t="n">
        <v>1703068</v>
      </c>
    </row>
    <row r="35" spans="1:9">
      <c r="A35" s="4" t="s">
        <v>678</v>
      </c>
      <c r="B35" s="4" t="s">
        <v>679</v>
      </c>
    </row>
    <row r="36" spans="1:9">
      <c r="A36" s="4" t="s">
        <v>680</v>
      </c>
    </row>
    <row r="37" spans="1:9">
      <c r="A37" s="3" t="s">
        <v>655</v>
      </c>
    </row>
    <row r="38" spans="1:9">
      <c r="A38" s="4" t="s">
        <v>656</v>
      </c>
      <c r="B38" s="5" t="n">
        <v>11048439</v>
      </c>
    </row>
    <row r="39" spans="1:9">
      <c r="A39" s="4" t="s">
        <v>277</v>
      </c>
      <c r="B39" s="7" t="n">
        <v>110563193</v>
      </c>
    </row>
    <row r="40" spans="1:9">
      <c r="A40" s="4" t="s">
        <v>681</v>
      </c>
    </row>
    <row r="41" spans="1:9">
      <c r="A41" s="3" t="s">
        <v>655</v>
      </c>
    </row>
    <row r="42" spans="1:9">
      <c r="A42" s="4" t="s">
        <v>656</v>
      </c>
      <c r="B42" s="5" t="n">
        <v>3076</v>
      </c>
    </row>
    <row r="43" spans="1:9">
      <c r="A43" s="4" t="s">
        <v>277</v>
      </c>
      <c r="B43" s="7" t="n">
        <v>30765</v>
      </c>
    </row>
    <row r="44" spans="1:9">
      <c r="A44" s="4" t="s">
        <v>672</v>
      </c>
      <c r="B44" s="5" t="n">
        <v>76</v>
      </c>
    </row>
    <row r="45" spans="1:9">
      <c r="A45" s="4" t="s">
        <v>673</v>
      </c>
      <c r="B45" s="7" t="n">
        <v>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9</v>
      </c>
      <c r="B4" s="7" t="n">
        <v>-35325</v>
      </c>
      <c r="C4" s="7" t="n">
        <v>-457324</v>
      </c>
    </row>
    <row r="5" spans="1:3">
      <c r="A5" s="3" t="s">
        <v>112</v>
      </c>
    </row>
    <row r="6" spans="1:3">
      <c r="A6" s="4" t="s">
        <v>79</v>
      </c>
      <c r="B6" s="5" t="n">
        <v>1314276</v>
      </c>
      <c r="C6" s="5" t="n">
        <v>430859</v>
      </c>
    </row>
    <row r="7" spans="1:3">
      <c r="A7" s="4" t="s">
        <v>102</v>
      </c>
      <c r="B7" s="5" t="n">
        <v>38190</v>
      </c>
      <c r="C7" s="5" t="n">
        <v>30000</v>
      </c>
    </row>
    <row r="8" spans="1:3">
      <c r="A8" s="4" t="s">
        <v>113</v>
      </c>
      <c r="B8" s="5" t="n">
        <v>-303476</v>
      </c>
      <c r="C8" s="5" t="n">
        <v>-220</v>
      </c>
    </row>
    <row r="9" spans="1:3">
      <c r="A9" s="4" t="s">
        <v>114</v>
      </c>
      <c r="B9" s="5" t="n">
        <v>411173</v>
      </c>
      <c r="C9" s="5" t="n">
        <v>11025</v>
      </c>
    </row>
    <row r="10" spans="1:3">
      <c r="A10" s="4" t="s">
        <v>115</v>
      </c>
      <c r="B10" s="5" t="n">
        <v>24261</v>
      </c>
      <c r="C10" s="5" t="n">
        <v>8331</v>
      </c>
    </row>
    <row r="11" spans="1:3">
      <c r="A11" s="4" t="s">
        <v>116</v>
      </c>
      <c r="B11" s="5" t="n">
        <v>-50536</v>
      </c>
      <c r="C11" s="5" t="n">
        <v>-8505</v>
      </c>
    </row>
    <row r="12" spans="1:3">
      <c r="A12" s="4" t="s">
        <v>117</v>
      </c>
      <c r="B12" s="5" t="n">
        <v>-226806</v>
      </c>
      <c r="C12" s="5" t="n">
        <v>0</v>
      </c>
    </row>
    <row r="13" spans="1:3">
      <c r="A13" s="4" t="s">
        <v>87</v>
      </c>
      <c r="B13" s="5" t="n">
        <v>-54879</v>
      </c>
      <c r="C13" s="5" t="n">
        <v>-7957</v>
      </c>
    </row>
    <row r="14" spans="1:3">
      <c r="A14" s="4" t="s">
        <v>118</v>
      </c>
      <c r="B14" s="5" t="n">
        <v>248002</v>
      </c>
      <c r="C14" s="5" t="n">
        <v>67580</v>
      </c>
    </row>
    <row r="15" spans="1:3">
      <c r="A15" s="3" t="s">
        <v>119</v>
      </c>
    </row>
    <row r="16" spans="1:3">
      <c r="A16" s="4" t="s">
        <v>37</v>
      </c>
      <c r="B16" s="5" t="n">
        <v>-64852</v>
      </c>
      <c r="C16" s="5" t="n">
        <v>0</v>
      </c>
    </row>
    <row r="17" spans="1:3">
      <c r="A17" s="4" t="s">
        <v>120</v>
      </c>
      <c r="B17" s="5" t="n">
        <v>-175682</v>
      </c>
      <c r="C17" s="5" t="n">
        <v>-29380</v>
      </c>
    </row>
    <row r="18" spans="1:3">
      <c r="A18" s="4" t="s">
        <v>41</v>
      </c>
      <c r="B18" s="5" t="n">
        <v>-86098</v>
      </c>
      <c r="C18" s="5" t="n">
        <v>-124901</v>
      </c>
    </row>
    <row r="19" spans="1:3">
      <c r="A19" s="4" t="s">
        <v>47</v>
      </c>
      <c r="B19" s="5" t="n">
        <v>-585695</v>
      </c>
      <c r="C19" s="5" t="n">
        <v>174159</v>
      </c>
    </row>
    <row r="20" spans="1:3">
      <c r="A20" s="4" t="s">
        <v>121</v>
      </c>
      <c r="B20" s="5" t="n">
        <v>-414409</v>
      </c>
      <c r="C20" s="5" t="n">
        <v>89097</v>
      </c>
    </row>
    <row r="21" spans="1:3">
      <c r="A21" s="4" t="s">
        <v>122</v>
      </c>
      <c r="B21" s="5" t="n">
        <v>38144</v>
      </c>
      <c r="C21" s="5" t="n">
        <v>182764</v>
      </c>
    </row>
    <row r="22" spans="1:3">
      <c r="A22" s="3" t="s">
        <v>123</v>
      </c>
    </row>
    <row r="23" spans="1:3">
      <c r="A23" s="4" t="s">
        <v>124</v>
      </c>
      <c r="B23" s="5" t="n">
        <v>-15245676</v>
      </c>
      <c r="C23" s="5" t="n">
        <v>-19550108</v>
      </c>
    </row>
    <row r="24" spans="1:3">
      <c r="A24" s="4" t="s">
        <v>125</v>
      </c>
      <c r="B24" s="5" t="n">
        <v>-3831</v>
      </c>
      <c r="C24" s="5" t="n">
        <v>0</v>
      </c>
    </row>
    <row r="25" spans="1:3">
      <c r="A25" s="4" t="s">
        <v>126</v>
      </c>
      <c r="B25" s="5" t="n">
        <v>-456000</v>
      </c>
      <c r="C25" s="5" t="n">
        <v>-874800</v>
      </c>
    </row>
    <row r="26" spans="1:3">
      <c r="A26" s="4" t="s">
        <v>127</v>
      </c>
      <c r="B26" s="5" t="n">
        <v>-617707</v>
      </c>
      <c r="C26" s="5" t="n">
        <v>-500000</v>
      </c>
    </row>
    <row r="27" spans="1:3">
      <c r="A27" s="4" t="s">
        <v>128</v>
      </c>
      <c r="B27" s="5" t="n">
        <v>-16323214</v>
      </c>
      <c r="C27" s="5" t="n">
        <v>-20924908</v>
      </c>
    </row>
    <row r="28" spans="1:3">
      <c r="A28" s="3" t="s">
        <v>129</v>
      </c>
    </row>
    <row r="29" spans="1:3">
      <c r="A29" s="4" t="s">
        <v>130</v>
      </c>
      <c r="B29" s="5" t="n">
        <v>9000000</v>
      </c>
      <c r="C29" s="5" t="n">
        <v>14240000</v>
      </c>
    </row>
    <row r="30" spans="1:3">
      <c r="A30" s="4" t="s">
        <v>131</v>
      </c>
      <c r="B30" s="5" t="n">
        <v>-12000000</v>
      </c>
      <c r="C30" s="5" t="n">
        <v>-17867803</v>
      </c>
    </row>
    <row r="31" spans="1:3">
      <c r="A31" s="4" t="s">
        <v>132</v>
      </c>
      <c r="B31" s="5" t="n">
        <v>29315000</v>
      </c>
      <c r="C31" s="5" t="n">
        <v>8744988</v>
      </c>
    </row>
    <row r="32" spans="1:3">
      <c r="A32" s="4" t="s">
        <v>133</v>
      </c>
      <c r="B32" s="5" t="n">
        <v>-12225822</v>
      </c>
      <c r="C32" s="5" t="n">
        <v>-32558</v>
      </c>
    </row>
    <row r="33" spans="1:3">
      <c r="A33" s="4" t="s">
        <v>134</v>
      </c>
      <c r="B33" s="5" t="n">
        <v>-35000</v>
      </c>
      <c r="C33" s="5" t="n">
        <v>-25000</v>
      </c>
    </row>
    <row r="34" spans="1:3">
      <c r="A34" s="4" t="s">
        <v>135</v>
      </c>
      <c r="B34" s="5" t="n">
        <v>-499748</v>
      </c>
      <c r="C34" s="5" t="n">
        <v>-234876</v>
      </c>
    </row>
    <row r="35" spans="1:3">
      <c r="A35" s="4" t="s">
        <v>136</v>
      </c>
      <c r="B35" s="5" t="n">
        <v>-209550</v>
      </c>
      <c r="C35" s="5" t="n">
        <v>-87450</v>
      </c>
    </row>
    <row r="36" spans="1:3">
      <c r="A36" s="4" t="s">
        <v>137</v>
      </c>
      <c r="B36" s="5" t="n">
        <v>13080885</v>
      </c>
      <c r="C36" s="5" t="n">
        <v>19959194</v>
      </c>
    </row>
    <row r="37" spans="1:3">
      <c r="A37" s="4" t="s">
        <v>138</v>
      </c>
      <c r="B37" s="5" t="n">
        <v>-429297</v>
      </c>
      <c r="C37" s="5" t="n">
        <v>-528675</v>
      </c>
    </row>
    <row r="38" spans="1:3">
      <c r="A38" s="4" t="s">
        <v>139</v>
      </c>
      <c r="B38" s="5" t="n">
        <v>-150</v>
      </c>
      <c r="C38" s="5" t="n">
        <v>0</v>
      </c>
    </row>
    <row r="39" spans="1:3">
      <c r="A39" s="4" t="s">
        <v>140</v>
      </c>
      <c r="B39" s="5" t="n">
        <v>-1683343</v>
      </c>
      <c r="C39" s="5" t="n">
        <v>-214384</v>
      </c>
    </row>
    <row r="40" spans="1:3">
      <c r="A40" s="4" t="s">
        <v>141</v>
      </c>
      <c r="B40" s="5" t="n">
        <v>-335216</v>
      </c>
      <c r="C40" s="5" t="n">
        <v>-100126</v>
      </c>
    </row>
    <row r="41" spans="1:3">
      <c r="A41" s="4" t="s">
        <v>142</v>
      </c>
      <c r="B41" s="5" t="n">
        <v>23977759</v>
      </c>
      <c r="C41" s="5" t="n">
        <v>23853310</v>
      </c>
    </row>
    <row r="42" spans="1:3">
      <c r="A42" s="4" t="s">
        <v>143</v>
      </c>
      <c r="B42" s="5" t="n">
        <v>7692689</v>
      </c>
      <c r="C42" s="5" t="n">
        <v>3111166</v>
      </c>
    </row>
    <row r="43" spans="1:3">
      <c r="A43" s="4" t="s">
        <v>144</v>
      </c>
      <c r="B43" s="5" t="n">
        <v>4182755</v>
      </c>
      <c r="C43" s="5" t="n">
        <v>3677373</v>
      </c>
    </row>
    <row r="44" spans="1:3">
      <c r="A44" s="4" t="s">
        <v>145</v>
      </c>
      <c r="B44" s="5" t="n">
        <v>11875444</v>
      </c>
      <c r="C44" s="5" t="n">
        <v>6788539</v>
      </c>
    </row>
    <row r="45" spans="1:3">
      <c r="A45" s="3" t="s">
        <v>146</v>
      </c>
    </row>
    <row r="46" spans="1:3">
      <c r="A46" s="4" t="s">
        <v>147</v>
      </c>
      <c r="B46" s="5" t="n">
        <v>887530</v>
      </c>
      <c r="C46" s="5" t="n">
        <v>106179</v>
      </c>
    </row>
    <row r="47" spans="1:3">
      <c r="A47" s="3" t="s">
        <v>148</v>
      </c>
    </row>
    <row r="48" spans="1:3">
      <c r="A48" s="4" t="s">
        <v>107</v>
      </c>
      <c r="B48" s="5" t="n">
        <v>4006748</v>
      </c>
      <c r="C48" s="5" t="n">
        <v>107276</v>
      </c>
    </row>
    <row r="49" spans="1:3">
      <c r="A49" s="4" t="s">
        <v>149</v>
      </c>
      <c r="B49" s="5" t="n">
        <v>473076</v>
      </c>
      <c r="C49" s="5" t="n">
        <v>151864</v>
      </c>
    </row>
    <row r="50" spans="1:3">
      <c r="A50" s="4" t="s">
        <v>150</v>
      </c>
      <c r="B50" s="5" t="n">
        <v>-150</v>
      </c>
      <c r="C50" s="5" t="n">
        <v>0</v>
      </c>
    </row>
    <row r="51" spans="1:3">
      <c r="A51" s="4" t="s">
        <v>151</v>
      </c>
      <c r="B51" s="5" t="n">
        <v>204</v>
      </c>
      <c r="C51" s="5" t="n">
        <v>0</v>
      </c>
    </row>
    <row r="52" spans="1:3">
      <c r="A52" s="4" t="s">
        <v>152</v>
      </c>
      <c r="B52" s="5" t="n">
        <v>579368</v>
      </c>
      <c r="C52" s="5" t="n">
        <v>0</v>
      </c>
    </row>
    <row r="53" spans="1:3">
      <c r="A53" s="4" t="s">
        <v>153</v>
      </c>
      <c r="B53" s="5" t="n">
        <v>947</v>
      </c>
      <c r="C53" s="5" t="n">
        <v>79455</v>
      </c>
    </row>
    <row r="54" spans="1:3">
      <c r="A54" s="4" t="s">
        <v>154</v>
      </c>
      <c r="B54" s="7" t="n">
        <v>1260232</v>
      </c>
      <c r="C54" s="7" t="n">
        <v>386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6:16Z</dcterms:created>
  <dcterms:modified xmlns:dcterms="http://purl.org/dc/terms/" xmlns:xsi="http://www.w3.org/2001/XMLSchema-instance" xsi:type="dcterms:W3CDTF">2018-05-15T16:56:16Z</dcterms:modified>
</cp:coreProperties>
</file>